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densed Consolidated " sheetId="2" r:id="rId2"/>
    <s:sheet name="Interim Condensed Consolidated3" sheetId="3" r:id="rId3"/>
    <s:sheet name="Interim Condensed Consolidated4" sheetId="4" r:id="rId4"/>
    <s:sheet name="Interim Condensed Consolidated5" sheetId="5" r:id="rId5"/>
    <s:sheet name="Interim Condensed Consolidated6" sheetId="6" r:id="rId6"/>
    <s:sheet name="Interim Condensed Consolidated7" sheetId="7" r:id="rId7"/>
    <s:sheet name="General" sheetId="8" r:id="rId8"/>
    <s:sheet name="Significant Accounting Policies" sheetId="9" r:id="rId9"/>
    <s:sheet name="Cash and cash equivalents" sheetId="10" r:id="rId10"/>
    <s:sheet name="Accounts receivable" sheetId="11" r:id="rId11"/>
    <s:sheet name="Other current assets" sheetId="12" r:id="rId12"/>
    <s:sheet name="Property, plant and equipment, " sheetId="13" r:id="rId13"/>
    <s:sheet name="Intangible assets, net" sheetId="14" r:id="rId14"/>
    <s:sheet name="Other non-current assets" sheetId="15" r:id="rId15"/>
    <s:sheet name="Accounts payable and accrued li" sheetId="16" r:id="rId16"/>
    <s:sheet name="Statutory liabilities" sheetId="17" r:id="rId17"/>
    <s:sheet name="Short term borrowings and long " sheetId="18" r:id="rId18"/>
    <s:sheet name="Other current liabilities" sheetId="19" r:id="rId19"/>
    <s:sheet name="Other non-current liabilities" sheetId="20" r:id="rId20"/>
    <s:sheet name="Common Stock" sheetId="21" r:id="rId21"/>
    <s:sheet name="Matrimonial service income" sheetId="22" r:id="rId22"/>
    <s:sheet name="Matrimonial service expenses" sheetId="23" r:id="rId23"/>
    <s:sheet name="General and administrative expe" sheetId="24" r:id="rId24"/>
    <s:sheet name="Earnings _ (loss) per share (EP" sheetId="25" r:id="rId25"/>
    <s:sheet name="Related party disclosures" sheetId="26" r:id="rId26"/>
    <s:sheet name="Goodwill" sheetId="27" r:id="rId27"/>
    <s:sheet name="Employee Benefits" sheetId="28" r:id="rId28"/>
    <s:sheet name="Going Concern" sheetId="29" r:id="rId29"/>
    <s:sheet name="Film Costs" sheetId="30" r:id="rId30"/>
    <s:sheet name="Commitments and contingencies" sheetId="31" r:id="rId31"/>
    <s:sheet name="Previous period figures" sheetId="32" r:id="rId32"/>
    <s:sheet name="Significant Accounting Polici33" sheetId="33" r:id="rId33"/>
    <s:sheet name="Cash and cash equivalents (Tabl" sheetId="34" r:id="rId34"/>
    <s:sheet name="Accounts receivable (Tables)" sheetId="35" r:id="rId35"/>
    <s:sheet name="Other current assets (Tables)" sheetId="36" r:id="rId36"/>
    <s:sheet name="Property, plant and equipment37" sheetId="37" r:id="rId37"/>
    <s:sheet name="Intangible assets, net (Tables)" sheetId="38" r:id="rId38"/>
    <s:sheet name="Other non-current assets (Table" sheetId="39" r:id="rId39"/>
    <s:sheet name="Accounts payable and accrued 40" sheetId="40" r:id="rId40"/>
    <s:sheet name="Statutory liabilities (Tables)" sheetId="41" r:id="rId41"/>
    <s:sheet name="Short term borrowings and lon42" sheetId="42" r:id="rId42"/>
    <s:sheet name="Other current liabilities (Tabl" sheetId="43" r:id="rId43"/>
    <s:sheet name="Other non-current liabilities (" sheetId="44" r:id="rId44"/>
    <s:sheet name="Matrimonial service income (Tab" sheetId="45" r:id="rId45"/>
    <s:sheet name="Matrimonial service expenses (T" sheetId="46" r:id="rId46"/>
    <s:sheet name="General and administrative ex47" sheetId="47" r:id="rId47"/>
    <s:sheet name="Earnings _ (loss) per share (48" sheetId="48" r:id="rId48"/>
    <s:sheet name="Related party disclosures (Tabl" sheetId="49" r:id="rId49"/>
    <s:sheet name="Goodwill (Tables)" sheetId="50" r:id="rId50"/>
    <s:sheet name="Employee Benefits (Tables)" sheetId="51" r:id="rId51"/>
    <s:sheet name="General (Details Narrative)" sheetId="52" r:id="rId52"/>
    <s:sheet name="Significant Accounting Polici53" sheetId="53" r:id="rId53"/>
    <s:sheet name="Cash and cash equivalents - Cas" sheetId="54" r:id="rId54"/>
    <s:sheet name="Accounts receivable - Accounts " sheetId="55" r:id="rId55"/>
    <s:sheet name="Other current assets - Other cu" sheetId="56" r:id="rId56"/>
    <s:sheet name="Property, plant and equipment57" sheetId="57" r:id="rId57"/>
    <s:sheet name="Property, plant and equipment58" sheetId="58" r:id="rId58"/>
    <s:sheet name="Intangible assets, net - Intang" sheetId="59" r:id="rId59"/>
    <s:sheet name="Other non-current assets - Othe" sheetId="60" r:id="rId60"/>
    <s:sheet name="Accounts payable and accrued 61" sheetId="61" r:id="rId61"/>
    <s:sheet name="Statutory liabilities - Statuto" sheetId="62" r:id="rId62"/>
    <s:sheet name="Short term borrowings and lon63" sheetId="63" r:id="rId63"/>
    <s:sheet name="Short term borrowings and lon64" sheetId="64" r:id="rId64"/>
    <s:sheet name="Short term borrowings and lon65" sheetId="65" r:id="rId65"/>
    <s:sheet name="Other current liabilities - Oth" sheetId="66" r:id="rId66"/>
    <s:sheet name="Other non-current liabilities -" sheetId="67" r:id="rId67"/>
    <s:sheet name="Common Stock (Details Narrative" sheetId="68" r:id="rId68"/>
    <s:sheet name="Matrimonial service income - Ma" sheetId="69" r:id="rId69"/>
    <s:sheet name="Matrimonial service expenses - " sheetId="70" r:id="rId70"/>
    <s:sheet name="General and administrative ex71" sheetId="71" r:id="rId71"/>
    <s:sheet name="Earnings _ (loss) per share (72" sheetId="72" r:id="rId72"/>
    <s:sheet name="Related party disclosures - Tra" sheetId="73" r:id="rId73"/>
    <s:sheet name="Goodwill - Goodwill (Details)" sheetId="74" r:id="rId74"/>
    <s:sheet name="Goodwill (Details Narrative)" sheetId="75" r:id="rId75"/>
    <s:sheet name="Employee Benefits - Obligations" sheetId="76" r:id="rId76"/>
  </s:sheets>
  <s:definedNames/>
  <s:calcPr calcId="124519" calcMode="auto" fullCalcOnLoad="1"/>
</s:workbook>
</file>

<file path=xl/sharedStrings.xml><?xml version="1.0" encoding="utf-8"?>
<sst xmlns="http://schemas.openxmlformats.org/spreadsheetml/2006/main" uniqueCount="418">
  <si>
    <t>Document and Entity Information - shares</t>
  </si>
  <si>
    <t>6 Months Ended</t>
  </si>
  <si>
    <t>Sep. 30, 2016</t>
  </si>
  <si>
    <t>Nov. 01, 2016</t>
  </si>
  <si>
    <t>Document And Entity Information</t>
  </si>
  <si>
    <t>Entity Registrant Name</t>
  </si>
  <si>
    <t>KM WEDDING EVENTS MANAGEMENT, INC.</t>
  </si>
  <si>
    <t>Entity Central Index Key</t>
  </si>
  <si>
    <t>Document Type</t>
  </si>
  <si>
    <t>10-Q</t>
  </si>
  <si>
    <t>Document Period End Date</t>
  </si>
  <si>
    <t>Sep. 30,
		2016</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Interim Condensed Consolidated Balance Sheet (Unaudited) - USD ($)</t>
  </si>
  <si>
    <t>Mar. 31, 2016</t>
  </si>
  <si>
    <t>Current assets:</t>
  </si>
  <si>
    <t>Cash and cash equivalents</t>
  </si>
  <si>
    <t>Accounts receivable</t>
  </si>
  <si>
    <t>Other current assets</t>
  </si>
  <si>
    <t>Total current assets</t>
  </si>
  <si>
    <t>Non-current assets:</t>
  </si>
  <si>
    <t>Property, plant and equipment, net</t>
  </si>
  <si>
    <t>Intangible assets, net</t>
  </si>
  <si>
    <t>Goodwill</t>
  </si>
  <si>
    <t>Film costs</t>
  </si>
  <si>
    <t>Deferred tax assets, net</t>
  </si>
  <si>
    <t>Other non-current assets</t>
  </si>
  <si>
    <t>Total non-current assets</t>
  </si>
  <si>
    <t>Total assets</t>
  </si>
  <si>
    <t>Current Liabilities:</t>
  </si>
  <si>
    <t>Accounts payable and accrued liabilities</t>
  </si>
  <si>
    <t>Statutory liabilities</t>
  </si>
  <si>
    <t>Short-term loans &amp; current portion of long term debt</t>
  </si>
  <si>
    <t>Unsecured loans from related parties, net of advances</t>
  </si>
  <si>
    <t>Other current liabilities</t>
  </si>
  <si>
    <t>Total current liabilities</t>
  </si>
  <si>
    <t>Non-current liabilities:</t>
  </si>
  <si>
    <t>Long-term debt</t>
  </si>
  <si>
    <t>Other non-current liabilities</t>
  </si>
  <si>
    <t>Total non-current liabilities</t>
  </si>
  <si>
    <t>Equity:</t>
  </si>
  <si>
    <t>Common stock par value $0.001 (shares outstanding: 42,096,160 and 42,096,160 as at September 30, 2016 and March 31, 2016, respectively)</t>
  </si>
  <si>
    <t>Additional paid-in-Capital</t>
  </si>
  <si>
    <t>Accumulated deficit</t>
  </si>
  <si>
    <t>Equity Attributable to equity holders of the company</t>
  </si>
  <si>
    <t>Non-Controlling Interest</t>
  </si>
  <si>
    <t>Total equity</t>
  </si>
  <si>
    <t>Total liabilities and equity</t>
  </si>
  <si>
    <t>Interim Condensed Consolidated Balance Sheet (Parenthetical) - $ / shares</t>
  </si>
  <si>
    <t>Statement of Financial Position [Abstract]</t>
  </si>
  <si>
    <t>Common stock, par value</t>
  </si>
  <si>
    <t>Common stock, outstanding</t>
  </si>
  <si>
    <t>Interim Condensed Consolidated Statement of Income (Unaudited) - USD ($)</t>
  </si>
  <si>
    <t>3 Months Ended</t>
  </si>
  <si>
    <t>Sep. 30, 2015</t>
  </si>
  <si>
    <t>Revenues</t>
  </si>
  <si>
    <t>Matrimonial service income</t>
  </si>
  <si>
    <t>Wedding event management income</t>
  </si>
  <si>
    <t xml:space="preserve"> </t>
  </si>
  <si>
    <t>Wedding infrastructure lease income</t>
  </si>
  <si>
    <t>Total</t>
  </si>
  <si>
    <t>Costs and expenses</t>
  </si>
  <si>
    <t>Matrimonial service expenses</t>
  </si>
  <si>
    <t>Wedding event management expenses</t>
  </si>
  <si>
    <t>Wedding infrastructure maintenance expenses</t>
  </si>
  <si>
    <t>Personnel costs</t>
  </si>
  <si>
    <t>General and administrative expenses</t>
  </si>
  <si>
    <t>Depreciation and amortization</t>
  </si>
  <si>
    <t>Operating Income / (loss)</t>
  </si>
  <si>
    <t>Other income / (expenses)</t>
  </si>
  <si>
    <t>Foreign exchange gain / (loss)</t>
  </si>
  <si>
    <t>Miscellaneous income</t>
  </si>
  <si>
    <t>Interest income</t>
  </si>
  <si>
    <t>Finance charges</t>
  </si>
  <si>
    <t>Total other income / (expenses), net</t>
  </si>
  <si>
    <t>Income / (loss) before income tax expense</t>
  </si>
  <si>
    <t>Income taxes</t>
  </si>
  <si>
    <t>Provision for Income taxes written back</t>
  </si>
  <si>
    <t>Deferred tax benefit</t>
  </si>
  <si>
    <t>Prior Period Taxes</t>
  </si>
  <si>
    <t>Current Taxes</t>
  </si>
  <si>
    <t>Net income / (loss)</t>
  </si>
  <si>
    <t>Attributable to:</t>
  </si>
  <si>
    <t>Equity holders of the company</t>
  </si>
  <si>
    <t>Non-controlling interest</t>
  </si>
  <si>
    <t>Earnings / (loss) per share - basic and diluted</t>
  </si>
  <si>
    <t>$ (.0005)</t>
  </si>
  <si>
    <t>$ (.0016)</t>
  </si>
  <si>
    <t>$ (.0020)</t>
  </si>
  <si>
    <t>$ (.0039)</t>
  </si>
  <si>
    <t>Interim Condensed Consolidated Statement of Change in Equity - USD ($)</t>
  </si>
  <si>
    <t>Common Stock</t>
  </si>
  <si>
    <t>Additional Paid-In Capital</t>
  </si>
  <si>
    <t>Accumulated Deficit</t>
  </si>
  <si>
    <t>Noncontrolling Interest</t>
  </si>
  <si>
    <t>Beginning balance, Shares at Mar. 31, 2015</t>
  </si>
  <si>
    <t>Beginning balance, Amount at Mar. 31, 2015</t>
  </si>
  <si>
    <t>Fresh issue of equity shares, shares</t>
  </si>
  <si>
    <t>Fresh issue of equity shares, value</t>
  </si>
  <si>
    <t>Net income / (loss) for the period [After adjusting Comprehensive Income/(Loss)]</t>
  </si>
  <si>
    <t>Ending balance, Shares at Sep. 30, 2015</t>
  </si>
  <si>
    <t>Ending balance, Amount at Sep. 30, 2015</t>
  </si>
  <si>
    <t>Beginning balance, Shares at Mar. 31, 2016</t>
  </si>
  <si>
    <t>Beginning balance, Amount at Mar. 31, 2016</t>
  </si>
  <si>
    <t>Ending balance, Shares at Sep. 30, 2016</t>
  </si>
  <si>
    <t>Ending balance, Amount at Sep. 30, 2016</t>
  </si>
  <si>
    <t>Interim Condensed Consolidated Statement of Comprehensive Income (Unaudited) - USD ($)</t>
  </si>
  <si>
    <t>Income Statement [Abstract]</t>
  </si>
  <si>
    <t>Other Comprehensive Loss</t>
  </si>
  <si>
    <t>Foreign currency translation Profit / (loss)</t>
  </si>
  <si>
    <t>Total Other Comprehensive Loss</t>
  </si>
  <si>
    <t>Comprehensive Income/ (Loss)</t>
  </si>
  <si>
    <t>Interim Condensed Consolidated Statement of Cash Flow (Unaudited) - USD ($)</t>
  </si>
  <si>
    <t>Cash flows from operating activities</t>
  </si>
  <si>
    <t>Adjustments to reconcile net income to net cash provided by operating activities</t>
  </si>
  <si>
    <t>Unrealized foreign exchange (gain) / loss</t>
  </si>
  <si>
    <t>Bad debts</t>
  </si>
  <si>
    <t>Amortization of film costs</t>
  </si>
  <si>
    <t>Marketing Charges - Shares issued as consideration</t>
  </si>
  <si>
    <t>Changes in operating assets and liabilities</t>
  </si>
  <si>
    <t>(Increase)/Decrease in accounts receivables</t>
  </si>
  <si>
    <t>(Increase)/Decrease in other current assets</t>
  </si>
  <si>
    <t>(Increase)/Decrease in film costs</t>
  </si>
  <si>
    <t>(Increase)/Decrease in other non-current assets</t>
  </si>
  <si>
    <t>Increase/(Decrease) in accounts payable</t>
  </si>
  <si>
    <t>Increase/(Decrease) in income tax and other statutory liabilities</t>
  </si>
  <si>
    <t>Increase /(Decrease) in other current liabilities</t>
  </si>
  <si>
    <t>Increase /(Decrease) in other non-current liabilities</t>
  </si>
  <si>
    <t>Net cash provided by/(used in) operating activities</t>
  </si>
  <si>
    <t>Cash flows from investing activities</t>
  </si>
  <si>
    <t>Additions to property, plant and equipment</t>
  </si>
  <si>
    <t>Sale of property, plant and Equipment</t>
  </si>
  <si>
    <t>Advance given for Investment</t>
  </si>
  <si>
    <t>Net cash provided by (used in) investing activities</t>
  </si>
  <si>
    <t>Cash flows from financing activities</t>
  </si>
  <si>
    <t>Proceeds from short term debts</t>
  </si>
  <si>
    <t>Proceeds from issue of Equity Shares</t>
  </si>
  <si>
    <t>Proceeds from / (repayment of) long term debts</t>
  </si>
  <si>
    <t>Net cash provided by (used in) financing activities</t>
  </si>
  <si>
    <t>Effect of exchange rate changes on cash</t>
  </si>
  <si>
    <t>Net increase in cash and cash equivalents</t>
  </si>
  <si>
    <t>Cash and cash equivalents, beginning of period</t>
  </si>
  <si>
    <t>Cash and cash equivalents, end of period</t>
  </si>
  <si>
    <t>Supplementary disclosures of cash flow information</t>
  </si>
  <si>
    <t>Cash paid for interest</t>
  </si>
  <si>
    <t>Cash paid for income taxes</t>
  </si>
  <si>
    <t>General</t>
  </si>
  <si>
    <t>Accounting Policies [Abstract]</t>
  </si>
  <si>
    <t>1. General
KM
Wedding Events Management, Inc. ('the Company') was incorporated on October 24, 2012 in the state of Delaware, United States
of America. Company
is a service provider in the matrimonial industry through mass media through its subsidiary KM Wedding Events Management Private
Limited (formerly known as "KM Matrimony Private Limited", India) in Tamil Nadu, India. As of September 30, 2016, the
Company maintains a 58.33% ownership interest in KM Wedding Events Management Private Limited, India.</t>
  </si>
  <si>
    <t>Significant Accounting Policies</t>
  </si>
  <si>
    <t>2. Significant Accounting
Policies a.
Basis of Consolidation The
company has invested $569,000 to acquire 2,841,398 number of Equity shares of KM Wedding Events Management Private Limited,
India. Subsequent to this investment, KM Wedding Events Management Private Limited, India has become subsidiary of this company.
The agreement for such acquisition was entered in the month of February 2013 and executed in the month of April 2013. b.
Form and Content of the Financial Statements The
Company maintains its books and records in accordance with generally accepted accounting policies in USA (US GAAP).
The accompanying financial statements were derived from the Companys statutory books and records. The financial statements
are presented in US Dollars ($), the national currency of USA. Revenue
and related expenses generated from our international subsidiary is generally denominated in the currency of Indian Rupee (Rs.).
The statements of income of our international subsidiary is translated into U.S. dollars at exchange rates indicative of market
rates during each applicable period. The
interim condensed financial statements included herein are unaudited and have been prepared in accordance with US GAAP for interim
financial reporting (primarily with topic 270, Interim Reporting, of Financial Accounting Standards Board ("FASB") Accounting
Standard Codification ("ASC")), and do not include all disclosures required by US GAAP. The company has omitted disclosures
which would substantially duplicate the information contained in its 2016 audited financial statements, such as accounting policies.
Additionally, the company has provided disclosures where significant events have occurred subsequent to the issuance of its 2016
audited financial statements. Management believes that the disclosures are adequate to make the information presented not misleading
if these interim condensed financial statements are read in conjunction with the companys 2016 audited financial statements
and the notes related thereto. In the opinion of management, the financial statements reflect all adjustments of a normal and recurring
nature necessary to present fairly, the companys financial position, results of operations and cash flows for the interim
reporting periods. The
results of operations for three and six months ended September 30, 2016 may not be indicative of the results of operations for
the full year ending March 31, 2017. Subsequent events have been evaluated through November 21, 2016 the date these financial statements
were issued. The
closing exchange rate as of September 30, 2016 and March 31, 2016 was 66.58 and 66.25 Indian Rupees to one US dollar, respectively.
The average exchange rate for the three months ended September 30, 2016 was 66.42 Indian Rupees. c.
Management Estimates The
preparation of the financial statements in conformity with US GAAP requires management to make estimates and assumptions that affect
the reported amounts of assets and liabilities as well as the amounts of revenues and expenses recognized during the period. Management
believes it has a reasonable and appropriate basis for its judgment pertaining to its estimates and assumptions. However, actual
results could differ from those estimates. d.
Comprehensive Loss The
company's other comprehensive loss consists of unrealized gains(losses) on foreign currency translation adjustments.</t>
  </si>
  <si>
    <t>Cash and Cash Equivalents [Abstract]</t>
  </si>
  <si>
    <t xml:space="preserve">3. Cash and cash equivalents Cash and cash equivalents
as at September 30, 2016 comprises the following:
Particulars
As at September 30, 2016 (Unaudited)
As at March 31, 2016
(a) Cash on hand 122 3,515
(b) Balance with banks on current accounts 2,280 9,735
Total 2,402 13,250 </t>
  </si>
  <si>
    <t xml:space="preserve">4. Accounts receivable Accounts receivable
as at September 30, 2016 comprises the following:
Particulars
As at September 30, 2016 (Unaudited)
As at March 31, 2016
(a) Customers (trade) 461,628 448,809
Total 461,628 448,809 </t>
  </si>
  <si>
    <t>Deferred Costs, Capitalized, Prepaid, and Other Assets Disclosure [Abstract]</t>
  </si>
  <si>
    <t xml:space="preserve">5. Other current assets Other current assets
as at September 30, 2016 comprises the following:
Particulars
As
at September
30, 2016 (unaudited)
As at March 31, 2016
(a) Event advances  19
(b) Staff advances 6,583 29,715
(c) Loans and advances  51,949
(d) Prepaid Expenses  147
(e) Rental Advance 4,281 10,755
(f) Advance tax (Net of Income tax) 12,187 10,543
Total 23,051 103,128 </t>
  </si>
  <si>
    <t>Property, Plant and Equipment [Abstract]</t>
  </si>
  <si>
    <t>6. Property, plant and equipment, net Property, plant and
equipment as at September 30, 2016 comprises the following:
Particulars Gross carrying value Accumulated depreciation Net carrying value
September 30, 2016 (Unaudited) March 31, 2016 September 30, 2016 (Unaudited) March 31, 2016 September 30, 2016 (Unaudited) March 31, 2016
(a) Vehicles 39,417 39,613 11,474 9,716 27,943 29,897
(b) Computers &amp; Peripherals 69,449 69,412 66,044 65,668 3,405 3,744
(c) Furniture &amp; Fixtures 13,321 13,388 8,026 7,392 5,295 5,996
(d) Office Equipment 63,715 63,982 40,194 37,152 23,521 26,830
(e) Leasehold improvements 75,446 75,822 50,912 47,344 24,534 28,478
(f) Plant &amp; Machinery  10,502  3,060  7,442
Total 261,348 272,719 176,650 170,332 84,698 102,387 Operating leases The total amount of
operating lease expenses is as follows:
Particulars
For the Six Months ended September 30, 2016 (unaudited)
For the Six Months ended September 30, 2015 (unaudited)
Lease Expenses 28,987 34,596</t>
  </si>
  <si>
    <t>Goodwill and Intangible Assets Disclosure [Abstract]</t>
  </si>
  <si>
    <t xml:space="preserve">7. Intangible assets, net Intangible assets as
at September 30, 2016 comprise the following:
Particulars Gross carrying value Accumulated depreciation Net carrying value
September 30, 2016 (Unaudited) March 31, 2016 September 30, 2015 (Unaudited) March 31, 2016 September 30, 2016 (Unaudited) March 31, 2016
(a) Software 50,217 50,467 42,051 37,937 8,166 12,530
Total 50,217 50,467 42,051 37,937 8,166 12,530 </t>
  </si>
  <si>
    <t xml:space="preserve">8. Other non-current assets Other non-current assets
as at September 30 2016 comprises the following:
Particulars
As at September 30, 2016 (Unaudited)
As at March 31, 2016
(a) Rental advance  
(b) Deposits 49,736 50,512
(c) Software under application development stage 13,337 12,947
Total 63,073 63,459 </t>
  </si>
  <si>
    <t>Payables and Accruals [Abstract]</t>
  </si>
  <si>
    <t xml:space="preserve">9. Accounts payable and accrued liabilities Accounts payable and
accrued liabilities as at September 30,2016 comprises the following:
Particulars
As at September 30, 2016 (Unaudited)
As at March 31, 2016
(a) Accounts payable 253,860 227,525
(b) Salary payable 2,023 9,437
(c) Current portion of provision for gratuity 2,296 2,307
(d) General and administrative expenses payable 26,508 31,111
Total 284,687 270,380 </t>
  </si>
  <si>
    <t xml:space="preserve">10. Statutory liabilities Income tax and other
statutory liabilities as at September 30,2016 comprises the following:
Particulars
As at September 30, 2016 (unaudited)
As at March 31, 2016
(a) Service tax 225,906 184,508
(b) Provident fund 31,875 34,300
(c) Employees state insurance 5,468 4,932
(d) Professional 6,523 6,555
(e) Tax Deducted at Source 74,274 54,259
(f) Income tax (Net of Advance tax)  
Total 344,046 284,554 </t>
  </si>
  <si>
    <t>Short term borrowings and long term debt</t>
  </si>
  <si>
    <t>Debt Disclosure [Abstract]</t>
  </si>
  <si>
    <t>Short-term loans</t>
  </si>
  <si>
    <t>11. Short term borrowings and long
term debt Short term loans and
borrowings as at September 30,2016 comprises the following:
Particulars
As at September 30, 2016 (unaudited)
As at March 31, 2016
(a) Bank overdraft * 165,914 156,678
(b) Unsecured loan 41,003 27,774
(c) Secured loan  
(d) Current portion of long-term debt 23,896 28,092
Total 230,813 212,544 *</t>
  </si>
  <si>
    <t xml:space="preserve">12. Long Term Debt Long
term debt comprise the following:
Particulars
As at September 30, 2016 (unaudited)
As at March 31, 2016
(a) Secured loan 1 249,227 249,347
(b) Vehicle loans 2 12,660 15,831
261,887 265,178
(d) Current portion of long-term debt (23,896 ) (28,092 )
Total 237,991 237,086 1
2
The
scheduled aggregate maturity of long-term debt outstanding as at September 30, 2016 is as follows:
As at September 30, 2016
Particulars (Unaudited)
2017 24,230
2018 25,944
2019 27,468
2020 25,963
2021 28,996
Thereafter 127,541
Total long term debt 260,142 </t>
  </si>
  <si>
    <t xml:space="preserve">13. Other current
liabilities Other current liabilities
as at September 30, 2016 comprises the following:
Particulars As at September 30, 2016 (unaudited) As at March 31, 2016
(a) Unearned revenue (i.e. billings in excess of revenue) 78,141 69,985
(b) Advances received 102,189 104,390
Total 180,330 174,375 </t>
  </si>
  <si>
    <t xml:space="preserve">14. Other non-current
liabilities Other
non-current liabilities as at September 30, 2016 comprises the following:
Particulars As at September 30, 2016 (unaudited) As at March 31, 2016
(a) Trade Deposits  5,435
(b) Provision for gratuity 17,244 17,481
Total 17,244 22,916 </t>
  </si>
  <si>
    <t>15. Common Stock The
company has only one class of equity shares having par value of $ 0.001 per share. Each holder of equity shares is entitled to
one vote per share. The authorized equity share capital (number of shares) of the company is 300,000,000 shares as at September
30, 2016 and March 31, 2016. The issued, subscribed and paid-up equity share capital (number of shares) of the company is 42,096,160
shares as at September 30, 2016 and as at March 31, 2016.
(i) 4,596,160 number of shares are issued at a price of $ 0.05 per share
(ii) 4,050,000 number of shares are issued at a price of $ 0.20 per share
(iii) 33,000,000 number of shares at par value of $ 0.001 per share are issued for consideration other than cash.
(iv) 200,000 number of shares are issued at a price of $ 0.30 per share
(v) 250,000 number of shares are issued for consideration other than cash at a price of $ 0.30 per share The shares are
issued at a price mutually agreed by the shareholders pursuant to an agreement entered with them. Preferred
Stock The
authorized preferred share capital (number of shares) of the company is 10,000,000 shares having a par value of $ 0.001 per share
as at September 30, 2016. The issued, subscribed and paid-up Preference share capital is Nil as at September 30, 2016.</t>
  </si>
  <si>
    <t xml:space="preserve">16. Matrimonial service
income
Particulars For the Three months ended For the Six months ended
September 30, 2016
September 30, 2015
September 30, 2016
September 30, 2015
(a) Profile Registration and Event Incomes 102,565 112,022 211,297 239,923
(b) Sponsorship Income and Advertisement Income 31,768 4,193 36,246 9,322
(c) Sale of space or time slot - Television series/ Television Rights 20,704 14,332 42,289 49,767
(d) Sale of products (magazines)    
(e) Franchisee License    
Total 155,037 130,547 289,832 299,012 </t>
  </si>
  <si>
    <t xml:space="preserve">17. Matrimonial service expenses
Particulars For the Three months ended For the Six months ended
September 30, 2016 September 30, 2015 September 30, 2016 September 30, 2015
(a) Event expenses 20,985 32,041 38,840 53,136
(b) Production and telecast expenses - television series 30,098 37,584 52,013 58,635
(c) Publication expenses 4,108 4,973 8,580 14,882
(d) Subcontracting charges 21,833 10,280 41,673 10,280
(e) ARC commission  2,075  6,111
(f) Amortization of film costs (1,408 ) 9,509 3,329 18,829
Total 75,616 96,462 144,435 161,873 </t>
  </si>
  <si>
    <t xml:space="preserve">18. General and administrative expenses
Particulars For the Three months ended For the Six months ended
September 30, 2016
September 30, 2015 September 30, 2016 September 30, 2015
(a) Lease expenses 14,506 16,577 28,987 34,596
(b) Repaid &amp; Maintenance 3,571 3,415 7,259 7,314
(c) Insurance 316 374 461 553
(d) Electricity charges 2,309 2,550 6,555 5,748
(e) Audit fees 2,085 2,117 4,141 4,287
(f) Filing charges 1,800 3,700 1,800 4,000
(g) Bank charges 1,376 1,617 5,778 4,773
(h) Bad debts  4,924  7,777
(i) Travelling and conveyance 6,112 1,356 8,203 2,062
(j) Professional charges 13,149 45,208 25,600 62,708
(k) Printing &amp; Stationary 294 1,026 1,411 2,167
(l) Telephone, Courier &amp; Postage 3,488 4,315 7,396 8,783
(m) Security charges 1,001 1,016 1,988 2,046
(n) Business promotion expenses 8,671 46,172 9,338 14,500
(o) Rates and taxes 5,328  5,550 
(p) Others 1,879 874 5,660 3,536
(q) Marketing Expenses 711  711 70,500
(r) Advances Written off (7,110 )  52,612 
Total 59,486 135,241 173,450 235,350 </t>
  </si>
  <si>
    <t>Earnings / (loss) per share (EPS)</t>
  </si>
  <si>
    <t>Earnings Per Share [Abstract]</t>
  </si>
  <si>
    <t>19. Earnings / (loss) per share (EPS)
Particulars For the Three months ended For the Six months ended
September 30, 2016 September 30, 2015 September 30, 2016 September 30, 2015
(a) Net income / (loss) (19,176 ) (66,355 ) (84,801 ) (163,571 )
(b) Weighted average number of equity shares outstanding 42096160 42096160 42,096,160 42,096,160
Earnings / (loss) per share - basic and diluted (0.0005 ) (0.0016 ) (0.0020 ) (0.0039 )</t>
  </si>
  <si>
    <t>Related party disclosures</t>
  </si>
  <si>
    <t>Related Party Transactions [Abstract]</t>
  </si>
  <si>
    <t xml:space="preserve">20.
Related party disclosures (a)
Names of related party and relationship (i) Key
Management Personnel ('KMP') (a)
Mr. T V Mohan- Chairman and Director (b)
Ms. Meera Nagarajan - President, CEO and Managing Director (c)
Mr. Vijaya Bhaskar Venkatesan- CFO, Director, Treasurer and Director of technologies (ii) Relatives
of KMP (a)
Mr. Sridhar Kalyanasundaram (iii)
Affiliated Entity (a)
Naaga Entertainment Media Private Limited (Company Under Common Control) (b)
Transactions with related parties Transactions
during the six months ended September 30:
Particulars KMP
and Relative of KMP Affiliated
Entity
As
at September 30, As
at September 30,
2016 2015 2016 2015
(unaudited) (unaudited) (Unaudited) (Unaudited)
Transactions
Advances given for business
purposes 108,401 51,918  
Settlement of advances given for business
purposes /advance received form the director 97,962 235,775  
Repayment of unsecured loans  137,721  
Sale of Television Rights  1,184 
Closing
balances
Advances received from Directors (credit
bal.) 72,406 29,409
Advances given for business purposes (debit
bal.) 95,943 
Unsecured loans received (credit bal.)  97,525 </t>
  </si>
  <si>
    <t>21. Goodwill
Particulars
Goodwill 1 762,235
Add: Cumulative Translation adjustment 
Balance as at September 30, 2016 762,235 1 Goodwill
represents the excess of the purchase price over the fair value of the net tangible and intangible assets acquired in a business
combination. It is assigned to reporting units as of the acquisition date. As per ASC 805-20-55-6, the value of an acquired intangible
asset which are not identifiable as of the acquisition date is subsumed into Goodwill. The assets and liabilities are acquired
at book value as there is no significant deviation from fair value. There are no related contingent consideration that has arisen. Impairment
of Goodwill will be tested on annual basis at the end of the year.</t>
  </si>
  <si>
    <t>Employee Benefits</t>
  </si>
  <si>
    <t>Compensation and Retirement Disclosure [Abstract]</t>
  </si>
  <si>
    <t xml:space="preserve">22. Employee Benefits Defined Benefit Plan The liability recognized
in the balance sheets as at September 30, 2016 is as follows. The obligations are unfunded as on the dates of balance sheets.
Particulars As at
September 30, 2016 (unaudited) March 31, 2016
(a) Gratuity liability recognized in the balance sheet 19,540 19,788 Weighted average assumptions
used to determine net gratuity cost and benefit obligations:
Particulars For the Six months ended September 30,
2016 (unaudited) 2015 (unaudited)
(a) Discount rate 7.80% p.a. 7.80% p.a.
(b) Long-term rate of compensation increase 7.50% p.a. 7.50% p.a.
(c) Rate of return on plan assets N.A. N.A. </t>
  </si>
  <si>
    <t>Going Concern</t>
  </si>
  <si>
    <t>Organization, Consolidation and Presentation of Financial Statements [Abstract]</t>
  </si>
  <si>
    <t xml:space="preserve">23. Going Concern The
financial statements have been prepared on the basis that the company is a going concern and thereby no adjustments are required
to be made to the carrying amount of assets and liabilities. </t>
  </si>
  <si>
    <t>Film Costs</t>
  </si>
  <si>
    <t xml:space="preserve">24.
Film Costs The
amount of unamortized film costs disclosed in the balance sheet pertains to completed and not released films with respect to the
television series. The entire amount of unamortized film costs is expected to be amortized in the fiscal year 2016-17. </t>
  </si>
  <si>
    <t>Commitments and contingencies</t>
  </si>
  <si>
    <t>Commitments and Contingencies Disclosure [Abstract]</t>
  </si>
  <si>
    <t>25.
Commitments and Contingencies Statutory
Dues Penalties,
if any, on account of delay in payment of service tax and other statutory dues are unascertainable.</t>
  </si>
  <si>
    <t>Previous period figures</t>
  </si>
  <si>
    <t>Notes to Financial Statements</t>
  </si>
  <si>
    <t>26.
Previous Period Figures Figures
of previous period have been regrouped / rearranged, wherever required to confirm to the current period presentation.</t>
  </si>
  <si>
    <t>Significant Accounting Policies (Policies)</t>
  </si>
  <si>
    <t>Basis of Consolidation</t>
  </si>
  <si>
    <t xml:space="preserve">a.
Basis of Consolidation The
company has invested $569,000 to acquire 2,841,398 number of Equity shares of KM Wedding Events Management Private Limited,
India. Subsequent to this investment, KM Wedding Events Management Private Limited, India has become subsidiary of this company.
The agreement for such acquisition was entered in the month of February 2013 and executed in the month of April 2013. </t>
  </si>
  <si>
    <t>Form and Content of the Financial Statements</t>
  </si>
  <si>
    <t>b.
Form and Content of the Financial Statements The
Company maintains its books and records in accordance with generally accepted accounting policies in USA (US GAAP).
The accompanying financial statements were derived from the Companys statutory books and records. The financial statements
are presented in US Dollars ($), the national currency of USA. Revenue
and related expenses generated from our international subsidiary is generally denominated in the currency of Indian Rupee (Rs.).
The statements of income of our international subsidiary is translated into U.S. dollars at exchange rates indicative of market
rates during each applicable period. The
interim condensed financial statements included herein are unaudited and have been prepared in accordance with US GAAP for interim
financial reporting (primarily with topic 270, Interim Reporting, of Financial Accounting Standards Board ("FASB") Accounting
Standard Codification ("ASC")), and do not include all disclosures required by US GAAP. The company has omitted disclosures
which would substantially duplicate the information contained in its 2016 audited financial statements, such as accounting policies.
Additionally, the company has provided disclosures where significant events have occurred subsequent to the issuance of its 2016
audited financial statements. Management believes that the disclosures are adequate to make the information presented not misleading
if these interim condensed financial statements are read in conjunction with the companys 2016 audited financial statements
and the notes related thereto. In the opinion of management, the financial statements reflect all adjustments of a normal and recurring
nature necessary to present fairly, the companys financial position, results of operations and cash flows for the interim
reporting periods. The
results of operations for three and six months ended September 30, 2016 may not be indicative of the results of operations for
the full year ending March 31, 2017. Subsequent events have been evaluated through November 21, 2016 the date these financial statements
were issued. The
closing exchange rate as of September 30, 2016 and March 31, 2016 was 66.58 and 66.25 Indian Rupees to one US dollar, respectively.
The average exchange rate for the three months ended September 30, 2016 was 66.42 Indian Rupees.</t>
  </si>
  <si>
    <t>Management Estimates</t>
  </si>
  <si>
    <t>c. Management Estimates
The
preparation of the financial statements in conformity with US GAAP requires management to make estimates and assumptions that
affect the reported amounts of assets and liabilities as well as the amounts of revenues and expenses recognized during the period.
Management believes it has a reasonable and appropriate basis for its judgment pertaining to its estimates and assumptions. However,
actual results could differ from those estimates.</t>
  </si>
  <si>
    <t>Comprehensive Loss</t>
  </si>
  <si>
    <t>d.
Comprehensive Loss The
company's other comprehensive loss consists of unrealized gains(losses) on foreign currency translation adjustments.</t>
  </si>
  <si>
    <t>Cash and cash equivalents (Tables)</t>
  </si>
  <si>
    <t xml:space="preserve">Particulars
As at September 30, 2016 (Unaudited)
As at March 31, 2016
(a) Cash on hand 122 3,515
(b) Balance with banks on current accounts 2,280 9,735
Total 2,402 13,250 </t>
  </si>
  <si>
    <t>Accounts receivable (Tables)</t>
  </si>
  <si>
    <t xml:space="preserve">Particulars
As at September 30, 2016 (Unaudited)
As at March 31, 2016
(a) Customers (trade) 461,628 448,809
Total 461,628 448,809 </t>
  </si>
  <si>
    <t>Other current assets (Tables)</t>
  </si>
  <si>
    <t xml:space="preserve">Particulars
As
at September
30, 2016 (unaudited)
As at March 31, 2016
(a) Event advances  19
(b) Staff advances 6,583 29,715
(c) Loans and advances  51,949
(d) Prepaid Expenses  147
(e) Rental Advance 4,281 10,755
(f) Advance tax (Net of Income tax) 12,187 10,543
Total 23,051 103,128 </t>
  </si>
  <si>
    <t>Property, plant and equipment, net (Tables)</t>
  </si>
  <si>
    <t xml:space="preserve">Particulars Gross carrying value Accumulated depreciation Net carrying value
September 30, 2016 (Unaudited) March 31, 2016 September 30, 2016 (Unaudited) March 31, 2016 September 30, 2016 (Unaudited) March 31, 2016
(a) Vehicles 39,417 39,613 11,474 9,716 27,943 29,897
(b) Computers &amp; Peripherals 69,449 69,412 66,044 65,668 3,405 3,744
(c) Furniture &amp; Fixtures 13,321 13,388 8,026 7,392 5,295 5,996
(d) Office Equipment 63,715 63,982 40,194 37,152 23,521 26,830
(e) Leasehold improvements 75,446 75,822 50,912 47,344 24,534 28,478
(f) Plant &amp; Machinery  10,502  3,060  7,442
Total 261,348 272,719 176,650 170,332 84,698 102,387 </t>
  </si>
  <si>
    <t>Operating lease expenses</t>
  </si>
  <si>
    <t xml:space="preserve">Particulars
For the Six Months ended September 30, 2016 (unaudited)
For the Six Months ended September 30, 2015 (unaudited)
Lease Expenses 28,987 34,596 </t>
  </si>
  <si>
    <t>Intangible assets, net (Tables)</t>
  </si>
  <si>
    <t>Intangible assets</t>
  </si>
  <si>
    <t xml:space="preserve">Particulars Gross carrying value Accumulated depreciation Net carrying value
September 30, 2016 (Unaudited) March 31, 2016 September 30, 2015 (Unaudited) March 31, 2016 September 30, 2016 (Unaudited) March 31, 2016
(a) Software 50,217 50,467 42,051 37,937 8,166 12,530
Total 50,217 50,467 42,051 37,937 8,166 12,530 </t>
  </si>
  <si>
    <t>Other non-current assets (Tables)</t>
  </si>
  <si>
    <t xml:space="preserve">Particulars
As at September 30, 2016 (Unaudited)
As at March 31, 2016
(a) Rental advance  
(b) Deposits 49,736 50,512
(c) Software under application development stage 13,337 12,947
Total 63,073 63,459 </t>
  </si>
  <si>
    <t>Accounts payable and accrued liabilities (Tables)</t>
  </si>
  <si>
    <t xml:space="preserve">Particulars
As at September 30, 2016 (Unaudited)
As at March 31, 2016
(a) Accounts payable 253,860 227,525
(b) Salary payable 2,023 9,437
(c) Current portion of provision for gratuity 2,296 2,307
(d) General and administrative expenses payable 26,508 31,111
Total 284,687 270,380 </t>
  </si>
  <si>
    <t>Statutory liabilities (Tables)</t>
  </si>
  <si>
    <t>Sttatutory liabilities</t>
  </si>
  <si>
    <t xml:space="preserve">Particulars
As at September 30, 2016 (unaudited)
As at March 31, 2016
(a) Service tax 225,906 184,508
(b) Provident fund 31,875 34,300
(c) Employees state insurance 5,468 4,932
(d) Professional 6,523 6,555
(e) Tax Deducted at Source 74,274 54,259
(f) Income tax (Net of Advance tax)  
Total 344,046 284,554 </t>
  </si>
  <si>
    <t>Short term borrowings and long term debt (Tables)</t>
  </si>
  <si>
    <t>Short term loans</t>
  </si>
  <si>
    <t>Particulars
As at September 30, 2016 (unaudited)
As at March 31, 2016
(a) Bank overdraft * 165,914 156,678
(b) Unsecured loan 41,003 27,774
(c) Secured loan  
(d) Current portion of long-term debt 23,896 28,092
Total 230,813 212,544 *</t>
  </si>
  <si>
    <t>12. Long Term Debt Long
term debt comprise the following:
Particulars
As at September 30, 2016 (unaudited)
As at March 31, 2016
(a) Secured loan 1 249,227 249,347
(b) Vehicle loans 2 12,660 15,831
261,887 265,178
(d) Current portion of long-term debt (23,896 ) (28,092 )
Total 237,991 237,086 1
2</t>
  </si>
  <si>
    <t>Maturity of long-term debt outstanding</t>
  </si>
  <si>
    <t xml:space="preserve">As at September 30, 2016
Particulars (Unaudited)
2017 24,230
2018 25,944
2019 27,468
2020 25,963
2021 28,996
Thereafter 127,541
Total long term debt 260,142 </t>
  </si>
  <si>
    <t>Other current liabilities (Tables)</t>
  </si>
  <si>
    <t xml:space="preserve">Particulars As at September 30, 2016 (unaudited) As at March 31, 2016
(a) Unearned revenue (i.e. billings in excess of revenue) 78,141 69,985
(b) Advances received 102,189 104,390
Total 180,330 174,375 </t>
  </si>
  <si>
    <t>Other non-current liabilities (Tables)</t>
  </si>
  <si>
    <t xml:space="preserve">Particulars As at September 30, 2016 (unaudited) As at March 31, 2016
(a) Trade Deposits  5,435
(b) Provision for gratuity 17,244 17,481
Total 17,244 22,916 </t>
  </si>
  <si>
    <t>Matrimonial service income (Tables)</t>
  </si>
  <si>
    <t xml:space="preserve">Particulars For the Three months ended For the Six months ended
September 30, 2016
September 30, 2015
September 30, 2016
September 30, 2015
(a) Profile Registration and Event Incomes 102,565 112,022 211,297 239,923
(b) Sponsorship Income and Advertisement Income 31,768 4,193 36,246 9,322
(c) Sale of space or time slot - Television series/ Television Rights 20,704 14,332 42,289 49,767
(d) Sale of products (magazines)    
(e) Franchisee License    
Total 155,037 130,547 289,832 299,012 </t>
  </si>
  <si>
    <t>Matrimonial service expenses (Tables)</t>
  </si>
  <si>
    <t xml:space="preserve">Particulars For the Three months ended For the Six months ended
September 30, 2016 September 30, 2015 September 30, 2016 September 30, 2015
(a) Event expenses 20,985 32,041 38,840 53,136
(b) Production and telecast expenses - television series 30,098 37,584 52,013 58,635
(c) Publication expenses 4,108 4,973 8,580 14,882
(d) Subcontracting charges 21,833 10,280 41,673 10,280
(e) ARC commission  2,075  6,111
(f) Amortization of film costs (1,408 ) 9,509 3,329 18,829
Total 75,616 96,462 144,435 161,873 </t>
  </si>
  <si>
    <t>General and administrative expenses (Tables)</t>
  </si>
  <si>
    <t xml:space="preserve">Particulars For the Three months ended For the Six months ended
September 30, 2016
September 30, 2015 September 30, 2016 September 30, 2015
(a) Lease expenses 14,506 16,577 28,987 34,596
(b) Repaid &amp; Maintenance 3,571 3,415 7,259 7,314
(c) Insurance 316 374 461 553
(d) Electricity charges 2,309 2,550 6,555 5,748
(e) Audit fees 2,085 2,117 4,141 4,287
(f) Filing charges 1,800 3,700 1,800 4,000
(g) Bank charges 1,376 1,617 5,778 4,773
(h) Bad debts  4,924  7,777
(i) Travelling and conveyance 6,112 1,356 8,203 2,062
(j) Professional charges 13,149 45,208 25,600 62,708
(k) Printing &amp; Stationary 294 1,026 1,411 2,167
(l) Telephone, Courier &amp; Postage 3,488 4,315 7,396 8,783
(m) Security charges 1,001 1,016 1,988 2,046
(n) Business promotion expenses 8,671 46,172 9,338 14,500
(o) Rates and taxes 5,328  5,550 
(p) Others 1,879 874 5,660 3,536
(q) Marketing Expenses 711  711 70,500
(r) Advances Written off (7,110 )  52,612 
Total 59,486 135,241 173,450 235,350 </t>
  </si>
  <si>
    <t>Earnings / (loss) per share (EPS) (Tables)</t>
  </si>
  <si>
    <t>Particulars For the Three months ended For the Six months ended
September 30, 2016 September 30, 2015 September 30, 2016 September 30, 2015
(a) Net income / (loss) (19,176 ) (66,355 ) (84,801 ) (163,571 )
(b) Weighted average number of equity shares outstanding 42,096,160 42,096,160 42,096,160 42,096,160
Earnings / (loss) per share - basic and diluted (0.0005 ) (0.0016 ) (0.0020 ) (0.0039 )</t>
  </si>
  <si>
    <t>Related party disclosures (Tables)</t>
  </si>
  <si>
    <t>Transactions with related parties</t>
  </si>
  <si>
    <t xml:space="preserve">Particulars KMP
and Relative of KMP Affiliated
Entity
As
at September 30, As
at September 30,
2016 2015 2016 2015
(unaudited) (unaudited) (Unaudited) (Unaudited)
Transactions
Advances given for business
purposes 108,401 51,918  
Settlement of advances given for business
purposes /advance received form the director 97,962 235,775  
Repayment of unsecured loans  137,721  
Sale of Television Rights  1,184 
Closing
balances
Advances received from Directors (credit
bal.) 72,406 29,409
Advances given for business purposes (debit
bal.) 95,943 
Unsecured loans received (credit bal.)  97,525 </t>
  </si>
  <si>
    <t>Goodwill (Tables)</t>
  </si>
  <si>
    <t>Employee Benefits (Tables)</t>
  </si>
  <si>
    <t>Obligations towards gratuity and weighted average assumptions</t>
  </si>
  <si>
    <t xml:space="preserve">Defined Benefit Plan The liability recognized
in the balance sheets as at September 30, 2016 is as follows. The obligations are unfunded as on the dates of balance sheets.
Particulars As at
September 30, 2016 (unaudited) March 31, 2016
(a) Gratuity liability recognized in the balance sheet 19,540 19,788
Weighted average assumptions
used to determine net gratuity cost and benefit obligations:
Particulars For the Six months ended September 30,
2016 (unaudited) 2015 (unaudited)
(a) Discount rate 7.80% p.a. 7.80% p.a.
(b) Long-term rate of compensation increase 7.50% p.a. 7.50% p.a.
(c) Rate of return on plan assets N.A. N.A. </t>
  </si>
  <si>
    <t>General (Details Narrative)</t>
  </si>
  <si>
    <t>KM Wedding Events Management Private Limited Ownership</t>
  </si>
  <si>
    <t>58.33%</t>
  </si>
  <si>
    <t>Significant Accounting Policies (Details Narrative)</t>
  </si>
  <si>
    <t>12 Months Ended</t>
  </si>
  <si>
    <t>Sep. 30, 2016USD ($)shares</t>
  </si>
  <si>
    <t>Acquisition of shares KM Wedding | $</t>
  </si>
  <si>
    <t>Acquistion of KM Wedding shares | shares</t>
  </si>
  <si>
    <t>Exchange rate, Indian rupees to one US dollar</t>
  </si>
  <si>
    <t>Average exchange rates</t>
  </si>
  <si>
    <t>Cash and cash equivalents - Cash and cash equivalents (unaudited) (Details) - USD ($)</t>
  </si>
  <si>
    <t>Cash on hand</t>
  </si>
  <si>
    <t>Balance with banks on current accounts</t>
  </si>
  <si>
    <t>Accounts receivable - Accounts receivable (Details) - USD ($)</t>
  </si>
  <si>
    <t>Customers (trade)</t>
  </si>
  <si>
    <t>Other current assets - Other current assets (Details) - USD ($)</t>
  </si>
  <si>
    <t>Event advances</t>
  </si>
  <si>
    <t>Staff advances</t>
  </si>
  <si>
    <t>Loans and advances</t>
  </si>
  <si>
    <t>Prepaid expenses</t>
  </si>
  <si>
    <t>Rental Advance</t>
  </si>
  <si>
    <t>Advance tax (Net of Income tax)</t>
  </si>
  <si>
    <t>Property, plant and equipment, net - Property, plant and equipment (Details) - USD ($)</t>
  </si>
  <si>
    <t>Gross carrying value</t>
  </si>
  <si>
    <t>Vehicles</t>
  </si>
  <si>
    <t>Computers &amp; Peripherals</t>
  </si>
  <si>
    <t>Furniture &amp; Fixtures</t>
  </si>
  <si>
    <t>Office Equipments</t>
  </si>
  <si>
    <t>Leasehold improvements</t>
  </si>
  <si>
    <t>Plant &amp; Machinery</t>
  </si>
  <si>
    <t>Accumulated depreciation</t>
  </si>
  <si>
    <t>Net carrying value</t>
  </si>
  <si>
    <t>Property, plant and equipment, net - Operating lease expenses (Details) - USD ($)</t>
  </si>
  <si>
    <t>Lease Expenses</t>
  </si>
  <si>
    <t>Intangible assets, net - Intangible assets (Details) - USD ($)</t>
  </si>
  <si>
    <t>Gross Carrying Value</t>
  </si>
  <si>
    <t>Software</t>
  </si>
  <si>
    <t>Accumulated amortization</t>
  </si>
  <si>
    <t>Net Carrying Value</t>
  </si>
  <si>
    <t>Other non-current assets - Other non-current assets (Details) - USD ($)</t>
  </si>
  <si>
    <t>Rental advance</t>
  </si>
  <si>
    <t>Deposits</t>
  </si>
  <si>
    <t>Software under application development stage</t>
  </si>
  <si>
    <t>Accounts payable and accrued liabilities - Accounts payable and accrued liabilities (Details) - USD ($)</t>
  </si>
  <si>
    <t>Accounts payable</t>
  </si>
  <si>
    <t>Salary payable</t>
  </si>
  <si>
    <t>Current portion of provision for gratuity</t>
  </si>
  <si>
    <t>General and administrative expenses payable</t>
  </si>
  <si>
    <t>Statutory liabilities - Statutory liabilities (Details) - USD ($)</t>
  </si>
  <si>
    <t>Service tax</t>
  </si>
  <si>
    <t>Provident fund</t>
  </si>
  <si>
    <t>Employees state insurance</t>
  </si>
  <si>
    <t>Professional</t>
  </si>
  <si>
    <t>Tax Deducted at Source</t>
  </si>
  <si>
    <t>Income tax (Net of Advance tax)</t>
  </si>
  <si>
    <t>Short term borrowings and long term debt - Short term loans (Details) - USD ($)</t>
  </si>
  <si>
    <t>Bank overdraft</t>
  </si>
  <si>
    <t>[1]</t>
  </si>
  <si>
    <t>Unsecured loan</t>
  </si>
  <si>
    <t>Secured loan</t>
  </si>
  <si>
    <t>Current portion of long-term debt</t>
  </si>
  <si>
    <t>The bank overdraft facility is secured by way of hypothecation of trade receivables, current assets and fixed assets of the company except vehicles financed by other banks / financial institutions</t>
  </si>
  <si>
    <t>Short term borrowings and long term debt - Long-term debt (Details) - USD ($)</t>
  </si>
  <si>
    <t>Secured loans</t>
  </si>
  <si>
    <t>Vehicle loans</t>
  </si>
  <si>
    <t>[2]</t>
  </si>
  <si>
    <t>Total long term</t>
  </si>
  <si>
    <t>Total long term debt</t>
  </si>
  <si>
    <t>1 During the quarter ended March 31, 2015, the company, its directors and relatives of directors have availed a term loan on a joint and several liability basis from ICICI Bank for an amount of $715,521. The companys liability has been initially recognized in the financial statements at $275,989 under secured loans. The personal properties of the directors has been provided as security for availing the said loan. The loan is repayable in 120 equated monthly instalments and carries interest at the base rate plus a margin of 1.75%. The loan arrangement has been approved by the Board of Directors in the Board Meeting held on January 12, 2015 and a Memorandum of Understanding has been entered into between the company and its co-obligors. The total outstanding amount as at September 30, 2016 and March 31, 2016 towards this debt arrangement is $625,127 and $643,177 respectively. The carrying amount of the companys liability as at September 30, 2016 and March 31, 2016 is $242,522 and $249,347 respectively.</t>
  </si>
  <si>
    <t>2 The interest rates of these Vehicle loans range from 11 % to 16 %. These loans are repayable in monthly installments ranging from 36 months to 60 months. These loans are secured against the respective assets.</t>
  </si>
  <si>
    <t>Short term borrowings and long term debt - Maturity of long-term debt outstanding (Details)</t>
  </si>
  <si>
    <t>Sep. 30, 2016USD ($)</t>
  </si>
  <si>
    <t>Thereafter</t>
  </si>
  <si>
    <t>Other current liabilities - Other current liabilities (Details) - USD ($)</t>
  </si>
  <si>
    <t>Unearned revenues (i.e. billings in excess of revenue)</t>
  </si>
  <si>
    <t>Advances received</t>
  </si>
  <si>
    <t>Other non-current liabilities - Other non-current liabilities (Details) - USD ($)</t>
  </si>
  <si>
    <t>Trade Deposits</t>
  </si>
  <si>
    <t>Provision for gratuity</t>
  </si>
  <si>
    <t>Common Stock (Details Narrative) - $ / shares</t>
  </si>
  <si>
    <t>Common stock, authorized</t>
  </si>
  <si>
    <t>Common stock, issued</t>
  </si>
  <si>
    <t>Common stock issued for noncash consideration, per share</t>
  </si>
  <si>
    <t>Preferred stock, authorized</t>
  </si>
  <si>
    <t>Preferred stock, par value</t>
  </si>
  <si>
    <t>Preferred stock, issued</t>
  </si>
  <si>
    <t>$0.05 per share</t>
  </si>
  <si>
    <t>$0.20 per share</t>
  </si>
  <si>
    <t>$0.001 per share</t>
  </si>
  <si>
    <t>$0.30 per share</t>
  </si>
  <si>
    <t>Non-Cash Consideration</t>
  </si>
  <si>
    <t>$ .30</t>
  </si>
  <si>
    <t>Matrimonial service income - Matrimonial service income (Details) - USD ($)</t>
  </si>
  <si>
    <t>Profile Registration and Event Incomes</t>
  </si>
  <si>
    <t>Sponsorship Income and advertisement Income</t>
  </si>
  <si>
    <t>Sale of space or time slot - Television series/Television Rights</t>
  </si>
  <si>
    <t>Sale of products (magazines)</t>
  </si>
  <si>
    <t>Franchisee License</t>
  </si>
  <si>
    <t>Matrimonial service expenses - Matrimonial service expenses (Details) - USD ($)</t>
  </si>
  <si>
    <t>Event expenses</t>
  </si>
  <si>
    <t>Production and telecast expenses - Television series</t>
  </si>
  <si>
    <t>Publication expenses</t>
  </si>
  <si>
    <t>Subcontracting charges</t>
  </si>
  <si>
    <t>ARC commission</t>
  </si>
  <si>
    <t>Amortization of film cost</t>
  </si>
  <si>
    <t>General and administrative expenses - General and administrative expenses (Details) - USD ($)</t>
  </si>
  <si>
    <t>Lease expenses</t>
  </si>
  <si>
    <t>Repairs &amp; Maintenance</t>
  </si>
  <si>
    <t>Insurance</t>
  </si>
  <si>
    <t>Electricity charges</t>
  </si>
  <si>
    <t>Audit fees</t>
  </si>
  <si>
    <t>Filing Charges</t>
  </si>
  <si>
    <t>Bank charges</t>
  </si>
  <si>
    <t>Travelling and conveyance</t>
  </si>
  <si>
    <t>Professional charges</t>
  </si>
  <si>
    <t>Printing &amp; Stationery</t>
  </si>
  <si>
    <t>Telephone, Courier &amp; Postage</t>
  </si>
  <si>
    <t>Security charges</t>
  </si>
  <si>
    <t>Business promotion expenses</t>
  </si>
  <si>
    <t>Rates and taxes</t>
  </si>
  <si>
    <t>Others</t>
  </si>
  <si>
    <t>Advances Written off</t>
  </si>
  <si>
    <t>Earnings / (loss) per share (EPS) - Earnings / (loss) per share (EPS) (Details) - USD ($)</t>
  </si>
  <si>
    <t>Weighted average number of equity shares outstanding</t>
  </si>
  <si>
    <t>Related party disclosures - Transactions with related parties (Details) - USD ($)</t>
  </si>
  <si>
    <t>KMP and Relative of KMP</t>
  </si>
  <si>
    <t>Transactions</t>
  </si>
  <si>
    <t>Advances given for business purposes</t>
  </si>
  <si>
    <t>Settlement of advances given for business purposes/advance received form the director</t>
  </si>
  <si>
    <t>Repayment of unsecured loans</t>
  </si>
  <si>
    <t>Sale of Television Rights</t>
  </si>
  <si>
    <t>Closing balances</t>
  </si>
  <si>
    <t>Advances received from Directors (credit bal.)</t>
  </si>
  <si>
    <t>Advances given for business purposes (debit balance)</t>
  </si>
  <si>
    <t>Unsecured loans received (credit balance)</t>
  </si>
  <si>
    <t>Affiliated Entity</t>
  </si>
  <si>
    <t>Goodwill - Goodwill (Details)</t>
  </si>
  <si>
    <t>Add: Cumulative Translation adjustment</t>
  </si>
  <si>
    <t>Goodwill, Ending Balance</t>
  </si>
  <si>
    <t>1 Goodwill arises in the process of acquiring KM Wedding Events Management Private Limited, India (formerly known as "KM Matrimony Private Limited", India). In April 2013, the Company acquired 55.32% interest of KM Wedding Events Management Private Limited, India (formerly known as "KM Matrimony Private Limited", India). As of September 30, 2016, 58.33% of the shares of KM Wedding Events Management Private Limited are being held by the Company. This acquisition has been accounted as a business combination.</t>
  </si>
  <si>
    <t>Goodwill (Details Narrative)</t>
  </si>
  <si>
    <t>1 Months Ended</t>
  </si>
  <si>
    <t>Apr. 30, 2013</t>
  </si>
  <si>
    <t>Acquired interest of KM WEDDING EVENTS MANAGEMENT PRIVATE LIMITED, India</t>
  </si>
  <si>
    <t>55.32%</t>
  </si>
  <si>
    <t>Employee Benefits - Obligations towards gratuity and weighted average assumptions (Details) - USD ($)</t>
  </si>
  <si>
    <t>Gratuity liability recognised in the balance sheet</t>
  </si>
  <si>
    <t>Weighted average assumptions used to determine net gratuity cost and benefit obligations:</t>
  </si>
  <si>
    <t>Discount rate</t>
  </si>
  <si>
    <t>7.80%</t>
  </si>
  <si>
    <t>Long-term rate of compensation increase</t>
  </si>
  <si>
    <t>7.50%</t>
  </si>
  <si>
    <t>Rate of return on plan assets</t>
  </si>
  <si>
    <t>N.A</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9176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42096160</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0</v>
      </c>
      <c t="s" s="2" r="B1">
        <v>1</v>
      </c>
    </row>
    <row spans="1:2" r="2">
      <c t="s" s="2" r="B2">
        <v>2</v>
      </c>
    </row>
    <row spans="1:2" r="3">
      <c t="s" s="3" r="A3">
        <v>165</v>
      </c>
    </row>
    <row spans="1:2" r="4">
      <c t="s" s="4" r="A4">
        <v>30</v>
      </c>
      <c t="s" s="4" r="B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31</v>
      </c>
      <c t="s" s="2" r="B1">
        <v>1</v>
      </c>
    </row>
    <row spans="1:2" r="2">
      <c t="s" s="2" r="B2">
        <v>2</v>
      </c>
    </row>
    <row spans="1:2" r="3">
      <c t="s" s="3" r="A3">
        <v>161</v>
      </c>
    </row>
    <row spans="1:2" r="4">
      <c t="s" s="4" r="A4">
        <v>31</v>
      </c>
      <c t="s" s="4" r="B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2</v>
      </c>
      <c t="s" s="2" r="B1">
        <v>1</v>
      </c>
    </row>
    <row spans="1:2" r="2">
      <c t="s" s="2" r="B2">
        <v>2</v>
      </c>
    </row>
    <row spans="1:2" r="3">
      <c t="s" s="3" r="A3">
        <v>168</v>
      </c>
    </row>
    <row spans="1:2" r="4">
      <c t="s" s="4" r="A4">
        <v>32</v>
      </c>
      <c t="s" s="4" r="B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5</v>
      </c>
      <c t="s" s="2" r="B1">
        <v>1</v>
      </c>
    </row>
    <row spans="1:2" r="2">
      <c t="s" s="2" r="B2">
        <v>2</v>
      </c>
    </row>
    <row spans="1:2" r="3">
      <c t="s" s="3" r="A3">
        <v>170</v>
      </c>
    </row>
    <row spans="1:2" r="4">
      <c t="s" s="4" r="A4">
        <v>35</v>
      </c>
      <c t="s" s="4"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6</v>
      </c>
      <c t="s" s="2" r="B1">
        <v>1</v>
      </c>
    </row>
    <row spans="1:2" r="2">
      <c t="s" s="2" r="B2">
        <v>2</v>
      </c>
    </row>
    <row spans="1:2" r="3">
      <c t="s" s="3" r="A3">
        <v>172</v>
      </c>
    </row>
    <row spans="1:2" r="4">
      <c t="s" s="4" r="A4">
        <v>36</v>
      </c>
      <c t="s" s="4" r="B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40</v>
      </c>
      <c t="s" s="2" r="B1">
        <v>1</v>
      </c>
    </row>
    <row spans="1:2" r="2">
      <c t="s" s="2" r="B2">
        <v>2</v>
      </c>
    </row>
    <row spans="1:2" r="3">
      <c t="s" s="3" r="A3">
        <v>168</v>
      </c>
    </row>
    <row spans="1:2" r="4">
      <c t="s" s="4" r="A4">
        <v>40</v>
      </c>
      <c t="s" s="4"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44</v>
      </c>
      <c t="s" s="2" r="B1">
        <v>1</v>
      </c>
    </row>
    <row spans="1:2" r="2">
      <c t="s" s="2" r="B2">
        <v>2</v>
      </c>
    </row>
    <row spans="1:2" r="3">
      <c t="s" s="3" r="A3">
        <v>175</v>
      </c>
    </row>
    <row spans="1:2" r="4">
      <c t="s" s="4" r="A4">
        <v>44</v>
      </c>
      <c t="s" s="4" r="B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45</v>
      </c>
      <c t="s" s="2" r="B1">
        <v>1</v>
      </c>
    </row>
    <row spans="1:2" r="2">
      <c t="s" s="2" r="B2">
        <v>2</v>
      </c>
    </row>
    <row spans="1:2" r="3">
      <c t="s" s="3" r="A3">
        <v>90</v>
      </c>
    </row>
    <row spans="1:2" r="4">
      <c t="s" s="4" r="A4">
        <v>45</v>
      </c>
      <c t="s" s="4"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178</v>
      </c>
      <c t="s" s="2" r="B1">
        <v>1</v>
      </c>
    </row>
    <row spans="1:2" r="2">
      <c t="s" s="2" r="B2">
        <v>2</v>
      </c>
    </row>
    <row spans="1:2" r="3">
      <c t="s" s="3" r="A3">
        <v>179</v>
      </c>
    </row>
    <row spans="1:2" r="4">
      <c t="s" s="4" r="A4">
        <v>180</v>
      </c>
      <c t="s" s="4" r="B4">
        <v>181</v>
      </c>
    </row>
    <row spans="1:2" r="5">
      <c t="s" s="4" r="A5">
        <v>51</v>
      </c>
      <c t="s" s="4" r="B5">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48</v>
      </c>
      <c t="s" s="2" r="B1">
        <v>1</v>
      </c>
    </row>
    <row spans="1:2" r="2">
      <c t="s" s="2" r="B2">
        <v>2</v>
      </c>
    </row>
    <row spans="1:2" r="3">
      <c t="s" s="3" r="A3">
        <v>175</v>
      </c>
    </row>
    <row spans="1:2" r="4">
      <c t="s" s="4" r="A4">
        <v>48</v>
      </c>
      <c t="s" s="4" r="B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2402</v>
      </c>
      <c t="n" s="7" r="C3">
        <v>13250</v>
      </c>
    </row>
    <row spans="1:3" r="4">
      <c t="s" s="4" r="A4">
        <v>31</v>
      </c>
      <c t="n" s="6" r="B4">
        <v>461628</v>
      </c>
      <c t="n" s="6" r="C4">
        <v>448809</v>
      </c>
    </row>
    <row spans="1:3" r="5">
      <c t="s" s="4" r="A5">
        <v>32</v>
      </c>
      <c t="n" s="6" r="B5">
        <v>23051</v>
      </c>
      <c t="n" s="6" r="C5">
        <v>103128</v>
      </c>
    </row>
    <row spans="1:3" r="6">
      <c t="s" s="4" r="A6">
        <v>33</v>
      </c>
      <c t="n" s="6" r="B6">
        <v>487081</v>
      </c>
      <c t="n" s="6" r="C6">
        <v>565187</v>
      </c>
    </row>
    <row spans="1:3" r="7">
      <c t="s" s="3" r="A7">
        <v>34</v>
      </c>
    </row>
    <row spans="1:3" r="8">
      <c t="s" s="4" r="A8">
        <v>35</v>
      </c>
      <c t="n" s="6" r="B8">
        <v>84698</v>
      </c>
      <c t="n" s="6" r="C8">
        <v>102387</v>
      </c>
    </row>
    <row spans="1:3" r="9">
      <c t="s" s="4" r="A9">
        <v>36</v>
      </c>
      <c t="n" s="6" r="B9">
        <v>8166</v>
      </c>
      <c t="n" s="6" r="C9">
        <v>12530</v>
      </c>
    </row>
    <row spans="1:3" r="10">
      <c t="s" s="4" r="A10">
        <v>37</v>
      </c>
      <c t="n" s="6" r="B10">
        <v>762235</v>
      </c>
      <c t="n" s="6" r="C10">
        <v>762235</v>
      </c>
    </row>
    <row spans="1:3" r="11">
      <c t="s" s="4" r="A11">
        <v>38</v>
      </c>
      <c t="n" s="6" r="B11">
        <v>6895</v>
      </c>
      <c t="n" s="6" r="C11">
        <v>3337</v>
      </c>
    </row>
    <row spans="1:3" r="12">
      <c t="s" s="4" r="A12">
        <v>39</v>
      </c>
      <c t="n" s="6" r="B12">
        <v>96547</v>
      </c>
      <c t="n" s="6" r="C12">
        <v>61032</v>
      </c>
    </row>
    <row spans="1:3" r="13">
      <c t="s" s="4" r="A13">
        <v>40</v>
      </c>
      <c t="n" s="6" r="B13">
        <v>63073</v>
      </c>
      <c t="n" s="6" r="C13">
        <v>63459</v>
      </c>
    </row>
    <row spans="1:3" r="14">
      <c t="s" s="4" r="A14">
        <v>41</v>
      </c>
      <c t="n" s="6" r="B14">
        <v>1021614</v>
      </c>
      <c t="n" s="6" r="C14">
        <v>1004980</v>
      </c>
    </row>
    <row spans="1:3" r="15">
      <c t="s" s="4" r="A15">
        <v>42</v>
      </c>
      <c t="n" s="6" r="B15">
        <v>1508695</v>
      </c>
      <c t="n" s="6" r="C15">
        <v>1570167</v>
      </c>
    </row>
    <row spans="1:3" r="16">
      <c t="s" s="3" r="A16">
        <v>43</v>
      </c>
    </row>
    <row spans="1:3" r="17">
      <c t="s" s="4" r="A17">
        <v>44</v>
      </c>
      <c t="n" s="6" r="B17">
        <v>284687</v>
      </c>
      <c t="n" s="6" r="C17">
        <v>270380</v>
      </c>
    </row>
    <row spans="1:3" r="18">
      <c t="s" s="4" r="A18">
        <v>45</v>
      </c>
      <c t="n" s="6" r="B18">
        <v>344046</v>
      </c>
      <c t="n" s="6" r="C18">
        <v>284554</v>
      </c>
    </row>
    <row spans="1:3" r="19">
      <c t="s" s="4" r="A19">
        <v>46</v>
      </c>
      <c t="n" s="6" r="B19">
        <v>230813</v>
      </c>
      <c t="n" s="6" r="C19">
        <v>212544</v>
      </c>
    </row>
    <row spans="1:3" r="20">
      <c t="s" s="4" r="A20">
        <v>47</v>
      </c>
      <c t="n" s="6" r="B20">
        <v>168349</v>
      </c>
      <c t="n" s="6" r="C20">
        <v>179679</v>
      </c>
    </row>
    <row spans="1:3" r="21">
      <c t="s" s="4" r="A21">
        <v>48</v>
      </c>
      <c t="n" s="6" r="B21">
        <v>180330</v>
      </c>
      <c t="n" s="6" r="C21">
        <v>174375</v>
      </c>
    </row>
    <row spans="1:3" r="22">
      <c t="s" s="4" r="A22">
        <v>49</v>
      </c>
      <c t="n" s="6" r="B22">
        <v>1208225</v>
      </c>
      <c t="n" s="6" r="C22">
        <v>1121532</v>
      </c>
    </row>
    <row spans="1:3" r="23">
      <c t="s" s="3" r="A23">
        <v>50</v>
      </c>
    </row>
    <row spans="1:3" r="24">
      <c t="s" s="4" r="A24">
        <v>51</v>
      </c>
      <c t="n" s="6" r="B24">
        <v>237991</v>
      </c>
      <c t="n" s="6" r="C24">
        <v>237086</v>
      </c>
    </row>
    <row spans="1:3" r="25">
      <c t="s" s="4" r="A25">
        <v>52</v>
      </c>
      <c t="n" s="6" r="B25">
        <v>17244</v>
      </c>
      <c t="n" s="6" r="C25">
        <v>22916</v>
      </c>
    </row>
    <row spans="1:3" r="26">
      <c t="s" s="4" r="A26">
        <v>53</v>
      </c>
      <c t="n" s="6" r="B26">
        <v>255235</v>
      </c>
      <c t="n" s="6" r="C26">
        <v>260002</v>
      </c>
    </row>
    <row spans="1:3" r="27">
      <c t="s" s="3" r="A27">
        <v>54</v>
      </c>
    </row>
    <row spans="1:3" r="28">
      <c t="s" s="4" r="A28">
        <v>55</v>
      </c>
      <c t="n" s="6" r="B28">
        <v>42096</v>
      </c>
      <c t="n" s="6" r="C28">
        <v>42096</v>
      </c>
    </row>
    <row spans="1:3" r="29">
      <c t="s" s="4" r="A29">
        <v>56</v>
      </c>
      <c t="n" s="6" r="B29">
        <v>1165712</v>
      </c>
      <c t="n" s="6" r="C29">
        <v>1165712</v>
      </c>
    </row>
    <row spans="1:3" r="30">
      <c t="s" s="4" r="A30">
        <v>57</v>
      </c>
      <c t="n" s="6" r="B30">
        <v>-845740</v>
      </c>
      <c t="n" s="6" r="C30">
        <v>-749919</v>
      </c>
    </row>
    <row spans="1:3" r="31">
      <c t="s" s="4" r="A31">
        <v>58</v>
      </c>
      <c t="n" s="6" r="B31">
        <v>362068</v>
      </c>
      <c t="n" s="6" r="C31">
        <v>457889</v>
      </c>
    </row>
    <row spans="1:3" r="32">
      <c t="s" s="4" r="A32">
        <v>59</v>
      </c>
      <c t="n" s="6" r="B32">
        <v>-316833</v>
      </c>
      <c t="n" s="6" r="C32">
        <v>-269256</v>
      </c>
    </row>
    <row spans="1:3" r="33">
      <c t="s" s="4" r="A33">
        <v>60</v>
      </c>
      <c t="n" s="6" r="B33">
        <v>45235</v>
      </c>
      <c t="n" s="6" r="C33">
        <v>188633</v>
      </c>
    </row>
    <row spans="1:3" r="34">
      <c t="s" s="4" r="A34">
        <v>61</v>
      </c>
      <c t="n" s="7" r="B34">
        <v>1508695</v>
      </c>
      <c t="n" s="7" r="C34">
        <v>15701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52</v>
      </c>
      <c t="s" s="2" r="B1">
        <v>1</v>
      </c>
    </row>
    <row spans="1:2" r="2">
      <c t="s" s="2" r="B2">
        <v>2</v>
      </c>
    </row>
    <row spans="1:2" r="3">
      <c t="s" s="3" r="A3">
        <v>175</v>
      </c>
    </row>
    <row spans="1:2" r="4">
      <c t="s" s="4" r="A4">
        <v>52</v>
      </c>
      <c t="s" s="4" r="B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05</v>
      </c>
      <c t="s" s="2" r="B1">
        <v>1</v>
      </c>
    </row>
    <row spans="1:2" r="2">
      <c t="s" s="2" r="B2">
        <v>2</v>
      </c>
    </row>
    <row spans="1:2" r="3">
      <c t="s" s="3" r="A3">
        <v>54</v>
      </c>
    </row>
    <row spans="1:2" r="4">
      <c t="s" s="4" r="A4">
        <v>105</v>
      </c>
      <c t="s" s="4" r="B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70</v>
      </c>
      <c t="s" s="2" r="B1">
        <v>1</v>
      </c>
    </row>
    <row spans="1:2" r="2">
      <c t="s" s="2" r="B2">
        <v>2</v>
      </c>
    </row>
    <row spans="1:2" r="3">
      <c t="s" s="3" r="A3">
        <v>161</v>
      </c>
    </row>
    <row spans="1:2" r="4">
      <c t="s" s="4" r="A4">
        <v>70</v>
      </c>
      <c t="s" s="4" r="B4">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76</v>
      </c>
      <c t="s" s="2" r="B1">
        <v>1</v>
      </c>
    </row>
    <row spans="1:2" r="2">
      <c t="s" s="2" r="B2">
        <v>2</v>
      </c>
    </row>
    <row spans="1:2" r="3">
      <c t="s" s="3" r="A3">
        <v>83</v>
      </c>
    </row>
    <row spans="1:2" r="4">
      <c t="s" s="4" r="A4">
        <v>76</v>
      </c>
      <c t="s" s="4" r="B4">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80</v>
      </c>
      <c t="s" s="2" r="B1">
        <v>1</v>
      </c>
    </row>
    <row spans="1:2" r="2">
      <c t="s" s="2" r="B2">
        <v>2</v>
      </c>
    </row>
    <row spans="1:2" r="3">
      <c t="s" s="3" r="A3">
        <v>161</v>
      </c>
    </row>
    <row spans="1:2" r="4">
      <c t="s" s="4" r="A4">
        <v>80</v>
      </c>
      <c t="s" s="4" r="B4">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7</v>
      </c>
      <c t="s" s="2" r="B1">
        <v>1</v>
      </c>
    </row>
    <row spans="1:2" r="2">
      <c t="s" s="2" r="B2">
        <v>2</v>
      </c>
    </row>
    <row spans="1:2" r="3">
      <c t="s" s="3" r="A3">
        <v>172</v>
      </c>
    </row>
    <row spans="1:2" r="4">
      <c t="s" s="4" r="A4">
        <v>37</v>
      </c>
      <c t="s" s="4" r="B4">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62</v>
      </c>
      <c t="s" s="2" r="B1">
        <v>2</v>
      </c>
      <c t="s" s="2" r="C1">
        <v>28</v>
      </c>
    </row>
    <row spans="1:3" r="2">
      <c t="s" s="3" r="A2">
        <v>63</v>
      </c>
    </row>
    <row spans="1:3" r="3">
      <c t="s" s="4" r="A3">
        <v>64</v>
      </c>
      <c t="n" s="8" r="B3">
        <v>0.001</v>
      </c>
      <c t="n" s="8" r="C3">
        <v>0.001</v>
      </c>
    </row>
    <row spans="1:3" r="4">
      <c t="s" s="4" r="A4">
        <v>65</v>
      </c>
      <c t="n" s="6" r="B4">
        <v>42096160</v>
      </c>
      <c t="n" s="6" r="C4">
        <v>420961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2</v>
      </c>
      <c t="s" s="2" r="B1">
        <v>1</v>
      </c>
    </row>
    <row spans="1:2" r="2">
      <c t="s" s="2" r="B2">
        <v>2</v>
      </c>
    </row>
    <row spans="1:2" r="3">
      <c t="s" s="3" r="A3">
        <v>161</v>
      </c>
    </row>
    <row spans="1:2" r="4">
      <c t="s" s="4" r="A4">
        <v>202</v>
      </c>
      <c t="s" s="4" r="B4">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spans="1:2" r="1">
      <c t="s" s="1" r="A1">
        <v>210</v>
      </c>
      <c t="s" s="2" r="B1">
        <v>1</v>
      </c>
    </row>
    <row spans="1:2" r="2">
      <c t="s" s="2" r="B2">
        <v>2</v>
      </c>
    </row>
    <row spans="1:2" r="3">
      <c t="s" s="3" r="A3">
        <v>161</v>
      </c>
    </row>
    <row spans="1:2" r="4">
      <c t="s" s="4" r="A4">
        <v>211</v>
      </c>
      <c t="s" s="4" r="B4">
        <v>212</v>
      </c>
    </row>
    <row spans="1:2" r="5">
      <c t="s" s="4" r="A5">
        <v>213</v>
      </c>
      <c t="s" s="4" r="B5">
        <v>214</v>
      </c>
    </row>
    <row spans="1:2" r="6">
      <c t="s" s="4" r="A6">
        <v>215</v>
      </c>
      <c t="s" s="4" r="B6">
        <v>216</v>
      </c>
    </row>
    <row spans="1:2" r="7">
      <c t="s" s="4" r="A7">
        <v>217</v>
      </c>
      <c t="s" s="4" r="B7">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9</v>
      </c>
      <c t="s" s="2" r="B1">
        <v>1</v>
      </c>
    </row>
    <row spans="1:2" r="2">
      <c t="s" s="2" r="B2">
        <v>2</v>
      </c>
    </row>
    <row spans="1:2" r="3">
      <c t="s" s="3" r="A3">
        <v>165</v>
      </c>
    </row>
    <row spans="1:2" r="4">
      <c t="s" s="4" r="A4">
        <v>30</v>
      </c>
      <c t="s" s="4" r="B4">
        <v>2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1</v>
      </c>
      <c t="s" s="2" r="B1">
        <v>1</v>
      </c>
    </row>
    <row spans="1:2" r="2">
      <c t="s" s="2" r="B2">
        <v>2</v>
      </c>
    </row>
    <row spans="1:2" r="3">
      <c t="s" s="3" r="A3">
        <v>161</v>
      </c>
    </row>
    <row spans="1:2" r="4">
      <c t="s" s="4" r="A4">
        <v>31</v>
      </c>
      <c t="s" s="4" r="B4">
        <v>2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23</v>
      </c>
      <c t="s" s="2" r="B1">
        <v>1</v>
      </c>
    </row>
    <row spans="1:2" r="2">
      <c t="s" s="2" r="B2">
        <v>2</v>
      </c>
    </row>
    <row spans="1:2" r="3">
      <c t="s" s="3" r="A3">
        <v>168</v>
      </c>
    </row>
    <row spans="1:2" r="4">
      <c t="s" s="4" r="A4">
        <v>32</v>
      </c>
      <c t="s" s="4" r="B4">
        <v>2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225</v>
      </c>
      <c t="s" s="2" r="B1">
        <v>1</v>
      </c>
    </row>
    <row spans="1:2" r="2">
      <c t="s" s="2" r="B2">
        <v>2</v>
      </c>
    </row>
    <row spans="1:2" r="3">
      <c t="s" s="3" r="A3">
        <v>170</v>
      </c>
    </row>
    <row spans="1:2" r="4">
      <c t="s" s="4" r="A4">
        <v>35</v>
      </c>
      <c t="s" s="4" r="B4">
        <v>226</v>
      </c>
    </row>
    <row spans="1:2" r="5">
      <c t="s" s="4" r="A5">
        <v>227</v>
      </c>
      <c t="s" s="4" r="B5">
        <v>2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9</v>
      </c>
      <c t="s" s="2" r="B1">
        <v>1</v>
      </c>
    </row>
    <row spans="1:2" r="2">
      <c t="s" s="2" r="B2">
        <v>2</v>
      </c>
    </row>
    <row spans="1:2" r="3">
      <c t="s" s="3" r="A3">
        <v>172</v>
      </c>
    </row>
    <row spans="1:2" r="4">
      <c t="s" s="4" r="A4">
        <v>230</v>
      </c>
      <c t="s" s="4" r="B4">
        <v>2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32</v>
      </c>
      <c t="s" s="2" r="B1">
        <v>1</v>
      </c>
    </row>
    <row spans="1:2" r="2">
      <c t="s" s="2" r="B2">
        <v>2</v>
      </c>
    </row>
    <row spans="1:2" r="3">
      <c t="s" s="3" r="A3">
        <v>168</v>
      </c>
    </row>
    <row spans="1:2" r="4">
      <c t="s" s="4" r="A4">
        <v>40</v>
      </c>
      <c t="s" s="4" r="B4">
        <v>2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3" r="A3">
        <v>69</v>
      </c>
    </row>
    <row spans="1:5" r="4">
      <c t="s" s="4" r="A4">
        <v>70</v>
      </c>
      <c t="n" s="7" r="B4">
        <v>155037</v>
      </c>
      <c t="n" s="7" r="C4">
        <v>130547</v>
      </c>
      <c t="n" s="7" r="D4">
        <v>289832</v>
      </c>
      <c t="n" s="7" r="E4">
        <v>299012</v>
      </c>
    </row>
    <row spans="1:5" r="5">
      <c t="s" s="4" r="A5">
        <v>71</v>
      </c>
      <c t="s" s="4" r="B5">
        <v>72</v>
      </c>
      <c t="s" s="4" r="C5">
        <v>72</v>
      </c>
      <c t="s" s="4" r="D5">
        <v>72</v>
      </c>
      <c t="n" s="6" r="E5">
        <v>39456</v>
      </c>
    </row>
    <row spans="1:5" r="6">
      <c t="s" s="4" r="A6">
        <v>73</v>
      </c>
      <c t="n" s="6" r="B6">
        <v>1692</v>
      </c>
      <c t="n" s="6" r="C6">
        <v>2915</v>
      </c>
      <c t="n" s="6" r="D6">
        <v>9400</v>
      </c>
      <c t="n" s="6" r="E6">
        <v>10549</v>
      </c>
    </row>
    <row spans="1:5" r="7">
      <c t="s" s="4" r="A7">
        <v>74</v>
      </c>
      <c t="n" s="6" r="B7">
        <v>156729</v>
      </c>
      <c t="n" s="6" r="C7">
        <v>133462</v>
      </c>
      <c t="n" s="6" r="D7">
        <v>299232</v>
      </c>
      <c t="n" s="6" r="E7">
        <v>349017</v>
      </c>
    </row>
    <row spans="1:5" r="8">
      <c t="s" s="3" r="A8">
        <v>75</v>
      </c>
    </row>
    <row spans="1:5" r="9">
      <c t="s" s="4" r="A9">
        <v>76</v>
      </c>
      <c t="n" s="6" r="B9">
        <v>75616</v>
      </c>
      <c t="n" s="6" r="C9">
        <v>96462</v>
      </c>
      <c t="n" s="6" r="D9">
        <v>144435</v>
      </c>
      <c t="n" s="6" r="E9">
        <v>161873</v>
      </c>
    </row>
    <row spans="1:5" r="10">
      <c t="s" s="4" r="A10">
        <v>77</v>
      </c>
      <c t="s" s="4" r="B10">
        <v>72</v>
      </c>
      <c t="n" s="6" r="C10">
        <v>-20430</v>
      </c>
      <c t="s" s="4" r="D10">
        <v>72</v>
      </c>
      <c t="n" s="6" r="E10">
        <v>31170</v>
      </c>
    </row>
    <row spans="1:5" r="11">
      <c t="s" s="4" r="A11">
        <v>78</v>
      </c>
      <c t="n" s="6" r="B11">
        <v>746</v>
      </c>
      <c t="n" s="6" r="C11">
        <v>1174</v>
      </c>
      <c t="n" s="6" r="D11">
        <v>4331</v>
      </c>
      <c t="n" s="6" r="E11">
        <v>4295</v>
      </c>
    </row>
    <row spans="1:5" r="12">
      <c t="s" s="4" r="A12">
        <v>79</v>
      </c>
      <c t="n" s="6" r="B12">
        <v>28384</v>
      </c>
      <c t="n" s="6" r="C12">
        <v>66777</v>
      </c>
      <c t="n" s="6" r="D12">
        <v>65639</v>
      </c>
      <c t="n" s="6" r="E12">
        <v>164323</v>
      </c>
    </row>
    <row spans="1:5" r="13">
      <c t="s" s="4" r="A13">
        <v>80</v>
      </c>
      <c t="n" s="6" r="B13">
        <v>59486</v>
      </c>
      <c t="n" s="6" r="C13">
        <v>135241</v>
      </c>
      <c t="n" s="6" r="D13">
        <v>173450</v>
      </c>
      <c t="n" s="6" r="E13">
        <v>235350</v>
      </c>
    </row>
    <row spans="1:5" r="14">
      <c t="s" s="4" r="A14">
        <v>81</v>
      </c>
      <c t="n" s="6" r="B14">
        <v>6705</v>
      </c>
      <c t="n" s="6" r="C14">
        <v>8093</v>
      </c>
      <c t="n" s="6" r="D14">
        <v>14546</v>
      </c>
      <c t="n" s="6" r="E14">
        <v>15885</v>
      </c>
    </row>
    <row spans="1:5" r="15">
      <c t="s" s="4" r="A15">
        <v>74</v>
      </c>
      <c t="n" s="6" r="B15">
        <v>170987</v>
      </c>
      <c t="n" s="6" r="C15">
        <v>287317</v>
      </c>
      <c t="n" s="6" r="D15">
        <v>402201</v>
      </c>
      <c t="n" s="6" r="E15">
        <v>612896</v>
      </c>
    </row>
    <row spans="1:5" r="16">
      <c t="s" s="4" r="A16">
        <v>82</v>
      </c>
      <c t="n" s="6" r="B16">
        <v>-14208</v>
      </c>
      <c t="n" s="6" r="C16">
        <v>-153855</v>
      </c>
      <c t="n" s="6" r="D16">
        <v>-103169</v>
      </c>
      <c t="n" s="6" r="E16">
        <v>-263879</v>
      </c>
    </row>
    <row spans="1:5" r="17">
      <c t="s" s="3" r="A17">
        <v>83</v>
      </c>
    </row>
    <row spans="1:5" r="18">
      <c t="s" s="4" r="A18">
        <v>84</v>
      </c>
      <c t="n" s="6" r="B18">
        <v>-4127</v>
      </c>
      <c t="n" s="6" r="C18">
        <v>8608</v>
      </c>
      <c t="n" s="6" r="D18">
        <v>1409</v>
      </c>
      <c t="n" s="6" r="E18">
        <v>13971</v>
      </c>
    </row>
    <row spans="1:5" r="19">
      <c t="s" s="4" r="A19">
        <v>85</v>
      </c>
      <c t="s" s="4" r="B19">
        <v>72</v>
      </c>
      <c t="s" s="4" r="C19">
        <v>72</v>
      </c>
      <c t="s" s="4" r="D19">
        <v>72</v>
      </c>
      <c t="s" s="4" r="E19">
        <v>72</v>
      </c>
    </row>
    <row spans="1:5" r="20">
      <c t="s" s="4" r="A20">
        <v>86</v>
      </c>
      <c t="s" s="4" r="B20">
        <v>72</v>
      </c>
      <c t="s" s="4" r="C20">
        <v>72</v>
      </c>
      <c t="s" s="4" r="D20">
        <v>72</v>
      </c>
      <c t="s" s="4" r="E20">
        <v>72</v>
      </c>
    </row>
    <row spans="1:5" r="21">
      <c t="s" s="4" r="A21">
        <v>87</v>
      </c>
      <c t="n" s="6" r="B21">
        <v>-37984</v>
      </c>
      <c t="n" s="6" r="C21">
        <v>-20638</v>
      </c>
      <c t="n" s="6" r="D21">
        <v>-58651</v>
      </c>
      <c t="n" s="6" r="E21">
        <v>-40882</v>
      </c>
    </row>
    <row spans="1:5" r="22">
      <c t="s" s="4" r="A22">
        <v>88</v>
      </c>
      <c t="n" s="6" r="B22">
        <v>-42111</v>
      </c>
      <c t="n" s="6" r="C22">
        <v>-12030</v>
      </c>
      <c t="n" s="6" r="D22">
        <v>-57242</v>
      </c>
      <c t="n" s="6" r="E22">
        <v>-26911</v>
      </c>
    </row>
    <row spans="1:5" r="23">
      <c t="s" s="4" r="A23">
        <v>89</v>
      </c>
      <c t="n" s="6" r="B23">
        <v>-56319</v>
      </c>
      <c t="n" s="6" r="C23">
        <v>-165885</v>
      </c>
      <c t="n" s="6" r="D23">
        <v>-160411</v>
      </c>
      <c t="n" s="6" r="E23">
        <v>-290790</v>
      </c>
    </row>
    <row spans="1:5" r="24">
      <c t="s" s="3" r="A24">
        <v>90</v>
      </c>
    </row>
    <row spans="1:5" r="25">
      <c t="s" s="4" r="A25">
        <v>91</v>
      </c>
      <c t="s" s="4" r="B25">
        <v>72</v>
      </c>
      <c t="n" s="6" r="C25">
        <v>12353</v>
      </c>
      <c t="s" s="4" r="D25">
        <v>72</v>
      </c>
      <c t="n" s="6" r="E25">
        <v>12353</v>
      </c>
    </row>
    <row spans="1:5" r="26">
      <c t="s" s="4" r="A26">
        <v>92</v>
      </c>
      <c t="n" s="6" r="B26">
        <v>35906</v>
      </c>
      <c t="n" s="6" r="C26">
        <v>75731</v>
      </c>
      <c t="n" s="6" r="D26">
        <v>35906</v>
      </c>
      <c t="n" s="6" r="E26">
        <v>75731</v>
      </c>
    </row>
    <row spans="1:5" r="27">
      <c t="s" s="4" r="A27">
        <v>93</v>
      </c>
      <c t="s" s="4" r="B27">
        <v>72</v>
      </c>
      <c t="s" s="4" r="C27">
        <v>72</v>
      </c>
      <c t="s" s="4" r="D27">
        <v>72</v>
      </c>
      <c t="s" s="4" r="E27">
        <v>72</v>
      </c>
    </row>
    <row spans="1:5" r="28">
      <c t="s" s="4" r="A28">
        <v>94</v>
      </c>
      <c t="s" s="4" r="B28">
        <v>72</v>
      </c>
      <c t="s" s="4" r="C28">
        <v>72</v>
      </c>
      <c t="s" s="4" r="D28">
        <v>72</v>
      </c>
      <c t="s" s="4" r="E28">
        <v>72</v>
      </c>
    </row>
    <row spans="1:5" r="29">
      <c t="s" s="4" r="A29">
        <v>95</v>
      </c>
      <c t="n" s="6" r="B29">
        <v>-20413</v>
      </c>
      <c t="n" s="6" r="C29">
        <v>-77801</v>
      </c>
      <c t="n" s="6" r="D29">
        <v>-124505</v>
      </c>
      <c t="n" s="6" r="E29">
        <v>-202706</v>
      </c>
    </row>
    <row spans="1:5" r="30">
      <c t="s" s="3" r="A30">
        <v>96</v>
      </c>
    </row>
    <row spans="1:5" r="31">
      <c t="s" s="4" r="A31">
        <v>97</v>
      </c>
      <c t="n" s="6" r="B31">
        <v>-19176</v>
      </c>
      <c t="n" s="6" r="C31">
        <v>-66355</v>
      </c>
      <c t="n" s="6" r="D31">
        <v>-84801</v>
      </c>
      <c t="n" s="6" r="E31">
        <v>-163571</v>
      </c>
    </row>
    <row spans="1:5" r="32">
      <c t="s" s="4" r="A32">
        <v>98</v>
      </c>
      <c t="n" s="6" r="B32">
        <v>-1237</v>
      </c>
      <c t="n" s="6" r="C32">
        <v>-11446</v>
      </c>
      <c t="n" s="6" r="D32">
        <v>-39704</v>
      </c>
      <c t="n" s="6" r="E32">
        <v>-39135</v>
      </c>
    </row>
    <row spans="1:5" r="33">
      <c t="s" s="4" r="A33">
        <v>95</v>
      </c>
      <c t="n" s="7" r="B33">
        <v>-20413</v>
      </c>
      <c t="n" s="7" r="C33">
        <v>-77801</v>
      </c>
      <c t="n" s="7" r="D33">
        <v>-124505</v>
      </c>
      <c t="n" s="7" r="E33">
        <v>-202706</v>
      </c>
    </row>
    <row spans="1:5" r="34">
      <c t="s" s="4" r="A34">
        <v>99</v>
      </c>
      <c t="s" s="4" r="B34">
        <v>100</v>
      </c>
      <c t="s" s="4" r="C34">
        <v>101</v>
      </c>
      <c t="s" s="4" r="D34">
        <v>102</v>
      </c>
      <c t="s" s="4" r="E34">
        <v>1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4</v>
      </c>
      <c t="s" s="2" r="B1">
        <v>1</v>
      </c>
    </row>
    <row spans="1:2" r="2">
      <c t="s" s="2" r="B2">
        <v>2</v>
      </c>
    </row>
    <row spans="1:2" r="3">
      <c t="s" s="3" r="A3">
        <v>175</v>
      </c>
    </row>
    <row spans="1:2" r="4">
      <c t="s" s="4" r="A4">
        <v>44</v>
      </c>
      <c t="s" s="4" r="B4">
        <v>2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36</v>
      </c>
      <c t="s" s="2" r="B1">
        <v>1</v>
      </c>
    </row>
    <row spans="1:2" r="2">
      <c t="s" s="2" r="B2">
        <v>2</v>
      </c>
    </row>
    <row spans="1:2" r="3">
      <c t="s" s="3" r="A3">
        <v>90</v>
      </c>
    </row>
    <row spans="1:2" r="4">
      <c t="s" s="4" r="A4">
        <v>237</v>
      </c>
      <c t="s" s="4" r="B4">
        <v>2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t="s" s="1" r="A1">
        <v>239</v>
      </c>
      <c t="s" s="2" r="B1">
        <v>1</v>
      </c>
    </row>
    <row spans="1:2" r="2">
      <c t="s" s="2" r="B2">
        <v>2</v>
      </c>
    </row>
    <row spans="1:2" r="3">
      <c t="s" s="3" r="A3">
        <v>179</v>
      </c>
    </row>
    <row spans="1:2" r="4">
      <c t="s" s="4" r="A4">
        <v>240</v>
      </c>
      <c t="s" s="4" r="B4">
        <v>241</v>
      </c>
    </row>
    <row spans="1:2" r="5">
      <c t="s" s="4" r="A5">
        <v>51</v>
      </c>
      <c t="s" s="4" r="B5">
        <v>242</v>
      </c>
    </row>
    <row spans="1:2" r="6">
      <c t="s" s="4" r="A6">
        <v>243</v>
      </c>
      <c t="s" s="4" r="B6">
        <v>2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5</v>
      </c>
      <c t="s" s="2" r="B1">
        <v>1</v>
      </c>
    </row>
    <row spans="1:2" r="2">
      <c t="s" s="2" r="B2">
        <v>2</v>
      </c>
    </row>
    <row spans="1:2" r="3">
      <c t="s" s="3" r="A3">
        <v>175</v>
      </c>
    </row>
    <row spans="1:2" r="4">
      <c t="s" s="4" r="A4">
        <v>48</v>
      </c>
      <c t="s" s="4" r="B4">
        <v>2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47</v>
      </c>
      <c t="s" s="2" r="B1">
        <v>1</v>
      </c>
    </row>
    <row spans="1:2" r="2">
      <c t="s" s="2" r="B2">
        <v>2</v>
      </c>
    </row>
    <row spans="1:2" r="3">
      <c t="s" s="3" r="A3">
        <v>175</v>
      </c>
    </row>
    <row spans="1:2" r="4">
      <c t="s" s="4" r="A4">
        <v>52</v>
      </c>
      <c t="s" s="4" r="B4">
        <v>2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49</v>
      </c>
      <c t="s" s="2" r="B1">
        <v>1</v>
      </c>
    </row>
    <row spans="1:2" r="2">
      <c t="s" s="2" r="B2">
        <v>2</v>
      </c>
    </row>
    <row spans="1:2" r="3">
      <c t="s" s="3" r="A3">
        <v>161</v>
      </c>
    </row>
    <row spans="1:2" r="4">
      <c t="s" s="4" r="A4">
        <v>70</v>
      </c>
      <c t="s" s="4" r="B4">
        <v>2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51</v>
      </c>
      <c t="s" s="2" r="B1">
        <v>1</v>
      </c>
    </row>
    <row spans="1:2" r="2">
      <c t="s" s="2" r="B2">
        <v>2</v>
      </c>
    </row>
    <row spans="1:2" r="3">
      <c t="s" s="3" r="A3">
        <v>83</v>
      </c>
    </row>
    <row spans="1:2" r="4">
      <c t="s" s="4" r="A4">
        <v>76</v>
      </c>
      <c t="s" s="4" r="B4">
        <v>2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53</v>
      </c>
      <c t="s" s="2" r="B1">
        <v>1</v>
      </c>
    </row>
    <row spans="1:2" r="2">
      <c t="s" s="2" r="B2">
        <v>2</v>
      </c>
    </row>
    <row spans="1:2" r="3">
      <c t="s" s="3" r="A3">
        <v>161</v>
      </c>
    </row>
    <row spans="1:2" r="4">
      <c t="s" s="4" r="A4">
        <v>80</v>
      </c>
      <c t="s" s="4" r="B4">
        <v>2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55</v>
      </c>
      <c t="s" s="2" r="B1">
        <v>1</v>
      </c>
    </row>
    <row spans="1:2" r="2">
      <c t="s" s="2" r="B2">
        <v>2</v>
      </c>
    </row>
    <row spans="1:2" r="3">
      <c t="s" s="3" r="A3">
        <v>190</v>
      </c>
    </row>
    <row spans="1:2" r="4">
      <c t="s" s="4" r="A4">
        <v>189</v>
      </c>
      <c t="s" s="4" r="B4">
        <v>2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57</v>
      </c>
      <c t="s" s="2" r="B1">
        <v>1</v>
      </c>
    </row>
    <row spans="1:2" r="2">
      <c t="s" s="2" r="B2">
        <v>2</v>
      </c>
    </row>
    <row spans="1:2" r="3">
      <c t="s" s="3" r="A3">
        <v>193</v>
      </c>
    </row>
    <row spans="1:2" r="4">
      <c t="s" s="4" r="A4">
        <v>258</v>
      </c>
      <c t="s" s="4" r="B4">
        <v>2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53"/>
    <col customWidth="1" max="6" min="6" width="24"/>
    <col customWidth="1" max="7" min="7" width="12"/>
  </cols>
  <sheetData>
    <row spans="1:7" r="1">
      <c t="s" s="1" r="A1">
        <v>104</v>
      </c>
      <c t="s" s="2" r="B1">
        <v>105</v>
      </c>
      <c t="s" s="2" r="C1">
        <v>106</v>
      </c>
      <c t="s" s="2" r="D1">
        <v>107</v>
      </c>
      <c t="s" s="2" r="E1">
        <v>58</v>
      </c>
      <c t="s" s="2" r="F1">
        <v>108</v>
      </c>
      <c t="s" s="2" r="G1">
        <v>74</v>
      </c>
    </row>
    <row spans="1:7" r="2">
      <c t="s" s="4" r="A2">
        <v>109</v>
      </c>
      <c t="n" s="6" r="B2">
        <v>42096160</v>
      </c>
    </row>
    <row spans="1:7" r="3">
      <c t="s" s="4" r="A3">
        <v>110</v>
      </c>
      <c t="n" s="7" r="B3">
        <v>42096</v>
      </c>
      <c t="n" s="7" r="C3">
        <v>1165712</v>
      </c>
      <c t="n" s="7" r="D3">
        <v>-228981</v>
      </c>
      <c t="n" s="7" r="E3">
        <v>978827</v>
      </c>
      <c t="n" s="7" r="F3">
        <v>37080</v>
      </c>
      <c t="n" s="7" r="G3">
        <v>1015907</v>
      </c>
    </row>
    <row spans="1:7" r="4">
      <c t="s" s="4" r="A4">
        <v>111</v>
      </c>
      <c t="s" s="4" r="B4">
        <v>72</v>
      </c>
    </row>
    <row spans="1:7" r="5">
      <c t="s" s="4" r="A5">
        <v>112</v>
      </c>
      <c t="s" s="4" r="B5">
        <v>72</v>
      </c>
      <c t="s" s="4" r="C5">
        <v>72</v>
      </c>
      <c t="s" s="4" r="D5">
        <v>72</v>
      </c>
      <c t="s" s="4" r="E5">
        <v>72</v>
      </c>
      <c t="s" s="4" r="F5">
        <v>72</v>
      </c>
      <c t="s" s="4" r="G5">
        <v>72</v>
      </c>
    </row>
    <row spans="1:7" r="6">
      <c t="s" s="4" r="A6">
        <v>113</v>
      </c>
      <c t="s" s="4" r="B6">
        <v>72</v>
      </c>
      <c t="s" s="4" r="C6">
        <v>72</v>
      </c>
      <c t="n" s="6" r="D6">
        <v>-162261</v>
      </c>
      <c t="n" s="6" r="E6">
        <v>-162261</v>
      </c>
      <c t="n" s="6" r="F6">
        <v>-38200</v>
      </c>
      <c t="n" s="6" r="G6">
        <v>-200461</v>
      </c>
    </row>
    <row spans="1:7" r="7">
      <c t="s" s="4" r="A7">
        <v>114</v>
      </c>
      <c t="n" s="6" r="B7">
        <v>42096160</v>
      </c>
    </row>
    <row spans="1:7" r="8">
      <c t="s" s="4" r="A8">
        <v>115</v>
      </c>
      <c t="n" s="7" r="B8">
        <v>42096</v>
      </c>
      <c t="n" s="6" r="C8">
        <v>1165712</v>
      </c>
      <c t="n" s="6" r="D8">
        <v>-391242</v>
      </c>
      <c t="n" s="6" r="E8">
        <v>816566</v>
      </c>
      <c t="n" s="6" r="F8">
        <v>-1120</v>
      </c>
      <c t="n" s="6" r="G8">
        <v>815446</v>
      </c>
    </row>
    <row spans="1:7" r="9">
      <c t="s" s="4" r="A9">
        <v>116</v>
      </c>
      <c t="n" s="6" r="B9">
        <v>42096160</v>
      </c>
    </row>
    <row spans="1:7" r="10">
      <c t="s" s="4" r="A10">
        <v>117</v>
      </c>
      <c t="n" s="7" r="B10">
        <v>42096</v>
      </c>
      <c t="n" s="6" r="C10">
        <v>1165712</v>
      </c>
      <c t="n" s="6" r="D10">
        <v>-749919</v>
      </c>
      <c t="n" s="6" r="E10">
        <v>457889</v>
      </c>
      <c t="n" s="6" r="F10">
        <v>-269256</v>
      </c>
      <c t="n" s="6" r="G10">
        <v>188633</v>
      </c>
    </row>
    <row spans="1:7" r="11">
      <c t="s" s="4" r="A11">
        <v>113</v>
      </c>
      <c t="s" s="4" r="B11">
        <v>72</v>
      </c>
      <c t="s" s="4" r="C11">
        <v>72</v>
      </c>
      <c t="n" s="6" r="D11">
        <v>-95821</v>
      </c>
      <c t="n" s="6" r="E11">
        <v>-95821</v>
      </c>
      <c t="n" s="6" r="F11">
        <v>-47577</v>
      </c>
      <c t="n" s="6" r="G11">
        <v>-143398</v>
      </c>
    </row>
    <row spans="1:7" r="12">
      <c t="s" s="4" r="A12">
        <v>118</v>
      </c>
      <c t="n" s="6" r="B12">
        <v>42096160</v>
      </c>
    </row>
    <row spans="1:7" r="13">
      <c t="s" s="4" r="A13">
        <v>119</v>
      </c>
      <c t="n" s="7" r="B13">
        <v>42096</v>
      </c>
      <c t="n" s="7" r="C13">
        <v>1165712</v>
      </c>
      <c t="n" s="7" r="D13">
        <v>-845740</v>
      </c>
      <c t="n" s="7" r="E13">
        <v>362068</v>
      </c>
      <c t="n" s="7" r="F13">
        <v>-316833</v>
      </c>
      <c t="n" s="7" r="G13">
        <v>4523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60</v>
      </c>
      <c t="s" s="2" r="B1">
        <v>1</v>
      </c>
    </row>
    <row spans="1:2" r="2">
      <c t="s" s="2" r="B2">
        <v>2</v>
      </c>
    </row>
    <row spans="1:2" r="3">
      <c t="s" s="3" r="A3">
        <v>172</v>
      </c>
    </row>
    <row spans="1:2" r="4">
      <c t="s" s="4" r="A4">
        <v>37</v>
      </c>
      <c t="s" s="4" r="B4">
        <v>1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61</v>
      </c>
      <c t="s" s="2" r="B1">
        <v>1</v>
      </c>
    </row>
    <row spans="1:2" r="2">
      <c t="s" s="2" r="B2">
        <v>2</v>
      </c>
    </row>
    <row spans="1:2" r="3">
      <c t="s" s="3" r="A3">
        <v>197</v>
      </c>
    </row>
    <row spans="1:2" r="4">
      <c t="s" s="4" r="A4">
        <v>262</v>
      </c>
      <c t="s" s="4" r="B4">
        <v>2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14"/>
  </cols>
  <sheetData>
    <row spans="1:2" r="1">
      <c t="s" s="1" r="A1">
        <v>264</v>
      </c>
      <c t="s" s="2" r="B1">
        <v>2</v>
      </c>
    </row>
    <row spans="1:2" r="2">
      <c t="s" s="3" r="A2">
        <v>161</v>
      </c>
    </row>
    <row spans="1:2" r="3">
      <c t="s" s="4" r="A3">
        <v>265</v>
      </c>
      <c t="s" s="4" r="B3">
        <v>26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27"/>
    <col customWidth="1" max="3" min="3" width="16"/>
  </cols>
  <sheetData>
    <row spans="1:3" r="1">
      <c t="s" s="1" r="A1">
        <v>267</v>
      </c>
      <c t="s" s="2" r="B1">
        <v>1</v>
      </c>
      <c t="s" s="2" r="C1">
        <v>268</v>
      </c>
    </row>
    <row spans="1:3" r="2">
      <c t="s" s="2" r="B2">
        <v>269</v>
      </c>
      <c t="s" s="2" r="C2">
        <v>28</v>
      </c>
    </row>
    <row spans="1:3" r="3">
      <c t="s" s="3" r="A3">
        <v>161</v>
      </c>
    </row>
    <row spans="1:3" r="4">
      <c t="s" s="4" r="A4">
        <v>270</v>
      </c>
      <c t="n" s="7" r="B4">
        <v>569000</v>
      </c>
    </row>
    <row spans="1:3" r="5">
      <c t="s" s="4" r="A5">
        <v>271</v>
      </c>
      <c t="n" s="6" r="B5">
        <v>2841398</v>
      </c>
    </row>
    <row spans="1:3" r="6">
      <c t="s" s="4" r="A6">
        <v>272</v>
      </c>
      <c t="n" s="9" r="B6">
        <v>66.58</v>
      </c>
      <c t="n" s="9" r="C6">
        <v>66.25</v>
      </c>
    </row>
    <row spans="1:3" r="7">
      <c t="s" s="4" r="A7">
        <v>273</v>
      </c>
      <c t="n" s="9" r="B7">
        <v>66.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4</v>
      </c>
      <c t="s" s="2" r="B1">
        <v>2</v>
      </c>
      <c t="s" s="2" r="C1">
        <v>28</v>
      </c>
    </row>
    <row spans="1:3" r="2">
      <c t="s" s="3" r="A2">
        <v>165</v>
      </c>
    </row>
    <row spans="1:3" r="3">
      <c t="s" s="4" r="A3">
        <v>275</v>
      </c>
      <c t="n" s="7" r="B3">
        <v>122</v>
      </c>
      <c t="n" s="7" r="C3">
        <v>3515</v>
      </c>
    </row>
    <row spans="1:3" r="4">
      <c t="s" s="4" r="A4">
        <v>276</v>
      </c>
      <c t="n" s="6" r="B4">
        <v>2280</v>
      </c>
      <c t="n" s="6" r="C4">
        <v>9735</v>
      </c>
    </row>
    <row spans="1:3" r="5">
      <c t="s" s="4" r="A5">
        <v>74</v>
      </c>
      <c t="n" s="7" r="B5">
        <v>2402</v>
      </c>
      <c t="n" s="7" r="C5">
        <v>1325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277</v>
      </c>
      <c t="s" s="2" r="B1">
        <v>2</v>
      </c>
      <c t="s" s="2" r="C1">
        <v>28</v>
      </c>
    </row>
    <row spans="1:3" r="2">
      <c t="s" s="3" r="A2">
        <v>161</v>
      </c>
    </row>
    <row spans="1:3" r="3">
      <c t="s" s="4" r="A3">
        <v>278</v>
      </c>
      <c t="n" s="7" r="B3">
        <v>461628</v>
      </c>
      <c t="n" s="7" r="C3">
        <v>448809</v>
      </c>
    </row>
    <row spans="1:3" r="4">
      <c t="s" s="4" r="A4">
        <v>74</v>
      </c>
      <c t="n" s="7" r="B4">
        <v>461628</v>
      </c>
      <c t="n" s="7" r="C4">
        <v>44880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5"/>
    <col customWidth="1" max="3" min="3" width="16"/>
  </cols>
  <sheetData>
    <row spans="1:3" r="1">
      <c t="s" s="1" r="A1">
        <v>279</v>
      </c>
      <c t="s" s="2" r="B1">
        <v>1</v>
      </c>
      <c t="s" s="2" r="C1">
        <v>268</v>
      </c>
    </row>
    <row spans="1:3" r="2">
      <c t="s" s="2" r="B2">
        <v>2</v>
      </c>
      <c t="s" s="2" r="C2">
        <v>28</v>
      </c>
    </row>
    <row spans="1:3" r="3">
      <c t="s" s="3" r="A3">
        <v>168</v>
      </c>
    </row>
    <row spans="1:3" r="4">
      <c t="s" s="4" r="A4">
        <v>280</v>
      </c>
      <c t="s" s="4" r="B4">
        <v>72</v>
      </c>
      <c t="n" s="7" r="C4">
        <v>19</v>
      </c>
    </row>
    <row spans="1:3" r="5">
      <c t="s" s="4" r="A5">
        <v>281</v>
      </c>
      <c t="n" s="6" r="B5">
        <v>6583</v>
      </c>
      <c t="n" s="6" r="C5">
        <v>29715</v>
      </c>
    </row>
    <row spans="1:3" r="6">
      <c t="s" s="4" r="A6">
        <v>282</v>
      </c>
      <c t="s" s="4" r="B6">
        <v>72</v>
      </c>
      <c t="n" s="6" r="C6">
        <v>51949</v>
      </c>
    </row>
    <row spans="1:3" r="7">
      <c t="s" s="4" r="A7">
        <v>283</v>
      </c>
      <c t="s" s="4" r="B7">
        <v>72</v>
      </c>
      <c t="n" s="6" r="C7">
        <v>147</v>
      </c>
    </row>
    <row spans="1:3" r="8">
      <c t="s" s="4" r="A8">
        <v>284</v>
      </c>
      <c t="n" s="6" r="B8">
        <v>4281</v>
      </c>
      <c t="n" s="6" r="C8">
        <v>10755</v>
      </c>
    </row>
    <row spans="1:3" r="9">
      <c t="s" s="4" r="A9">
        <v>285</v>
      </c>
      <c t="n" s="6" r="B9">
        <v>12187</v>
      </c>
      <c t="n" s="6" r="C9">
        <v>10543</v>
      </c>
    </row>
    <row spans="1:3" r="10">
      <c t="s" s="4" r="A10">
        <v>74</v>
      </c>
      <c t="n" s="7" r="B10">
        <v>23051</v>
      </c>
      <c t="n" s="7" r="C10">
        <v>1031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6</v>
      </c>
      <c t="s" s="2" r="B1">
        <v>2</v>
      </c>
      <c t="s" s="2" r="C1">
        <v>28</v>
      </c>
    </row>
    <row spans="1:3" r="2">
      <c t="s" s="4" r="A2">
        <v>287</v>
      </c>
    </row>
    <row spans="1:3" r="3">
      <c t="s" s="4" r="A3">
        <v>288</v>
      </c>
      <c t="n" s="7" r="B3">
        <v>39417</v>
      </c>
      <c t="n" s="7" r="C3">
        <v>39613</v>
      </c>
    </row>
    <row spans="1:3" r="4">
      <c t="s" s="4" r="A4">
        <v>289</v>
      </c>
      <c t="n" s="6" r="B4">
        <v>69449</v>
      </c>
      <c t="n" s="6" r="C4">
        <v>69412</v>
      </c>
    </row>
    <row spans="1:3" r="5">
      <c t="s" s="4" r="A5">
        <v>290</v>
      </c>
      <c t="n" s="6" r="B5">
        <v>13321</v>
      </c>
      <c t="n" s="6" r="C5">
        <v>13388</v>
      </c>
    </row>
    <row spans="1:3" r="6">
      <c t="s" s="4" r="A6">
        <v>291</v>
      </c>
      <c t="n" s="6" r="B6">
        <v>63715</v>
      </c>
      <c t="n" s="6" r="C6">
        <v>63982</v>
      </c>
    </row>
    <row spans="1:3" r="7">
      <c t="s" s="4" r="A7">
        <v>292</v>
      </c>
      <c t="n" s="6" r="B7">
        <v>75446</v>
      </c>
      <c t="n" s="6" r="C7">
        <v>75822</v>
      </c>
    </row>
    <row spans="1:3" r="8">
      <c t="s" s="4" r="A8">
        <v>293</v>
      </c>
      <c t="s" s="4" r="B8">
        <v>72</v>
      </c>
      <c t="n" s="6" r="C8">
        <v>10502</v>
      </c>
    </row>
    <row spans="1:3" r="9">
      <c t="s" s="4" r="A9">
        <v>74</v>
      </c>
      <c t="n" s="6" r="B9">
        <v>261348</v>
      </c>
      <c t="n" s="6" r="C9">
        <v>272719</v>
      </c>
    </row>
    <row spans="1:3" r="10">
      <c t="s" s="4" r="A10">
        <v>294</v>
      </c>
    </row>
    <row spans="1:3" r="11">
      <c t="s" s="4" r="A11">
        <v>288</v>
      </c>
      <c t="n" s="6" r="B11">
        <v>11474</v>
      </c>
      <c t="n" s="6" r="C11">
        <v>9716</v>
      </c>
    </row>
    <row spans="1:3" r="12">
      <c t="s" s="4" r="A12">
        <v>289</v>
      </c>
      <c t="n" s="6" r="B12">
        <v>66044</v>
      </c>
      <c t="n" s="6" r="C12">
        <v>65668</v>
      </c>
    </row>
    <row spans="1:3" r="13">
      <c t="s" s="4" r="A13">
        <v>290</v>
      </c>
      <c t="n" s="6" r="B13">
        <v>8026</v>
      </c>
      <c t="n" s="6" r="C13">
        <v>7392</v>
      </c>
    </row>
    <row spans="1:3" r="14">
      <c t="s" s="4" r="A14">
        <v>291</v>
      </c>
      <c t="n" s="6" r="B14">
        <v>40194</v>
      </c>
      <c t="n" s="6" r="C14">
        <v>37152</v>
      </c>
    </row>
    <row spans="1:3" r="15">
      <c t="s" s="4" r="A15">
        <v>292</v>
      </c>
      <c t="n" s="6" r="B15">
        <v>50912</v>
      </c>
      <c t="n" s="6" r="C15">
        <v>47344</v>
      </c>
    </row>
    <row spans="1:3" r="16">
      <c t="s" s="4" r="A16">
        <v>293</v>
      </c>
      <c t="s" s="4" r="B16">
        <v>72</v>
      </c>
      <c t="n" s="6" r="C16">
        <v>3060</v>
      </c>
    </row>
    <row spans="1:3" r="17">
      <c t="s" s="4" r="A17">
        <v>74</v>
      </c>
      <c t="n" s="6" r="B17">
        <v>176650</v>
      </c>
      <c t="n" s="6" r="C17">
        <v>170332</v>
      </c>
    </row>
    <row spans="1:3" r="18">
      <c t="s" s="4" r="A18">
        <v>295</v>
      </c>
    </row>
    <row spans="1:3" r="19">
      <c t="s" s="4" r="A19">
        <v>288</v>
      </c>
      <c t="n" s="6" r="B19">
        <v>27943</v>
      </c>
      <c t="n" s="6" r="C19">
        <v>29897</v>
      </c>
    </row>
    <row spans="1:3" r="20">
      <c t="s" s="4" r="A20">
        <v>289</v>
      </c>
      <c t="n" s="6" r="B20">
        <v>3405</v>
      </c>
      <c t="n" s="6" r="C20">
        <v>3744</v>
      </c>
    </row>
    <row spans="1:3" r="21">
      <c t="s" s="4" r="A21">
        <v>290</v>
      </c>
      <c t="n" s="6" r="B21">
        <v>5295</v>
      </c>
      <c t="n" s="6" r="C21">
        <v>5996</v>
      </c>
    </row>
    <row spans="1:3" r="22">
      <c t="s" s="4" r="A22">
        <v>291</v>
      </c>
      <c t="n" s="6" r="B22">
        <v>23521</v>
      </c>
      <c t="n" s="6" r="C22">
        <v>26830</v>
      </c>
    </row>
    <row spans="1:3" r="23">
      <c t="s" s="4" r="A23">
        <v>292</v>
      </c>
      <c t="n" s="6" r="B23">
        <v>24534</v>
      </c>
      <c t="n" s="6" r="C23">
        <v>28478</v>
      </c>
    </row>
    <row spans="1:3" r="24">
      <c t="s" s="4" r="A24">
        <v>293</v>
      </c>
      <c t="s" s="4" r="B24">
        <v>72</v>
      </c>
      <c t="n" s="6" r="C24">
        <v>7442</v>
      </c>
    </row>
    <row spans="1:3" r="25">
      <c t="s" s="4" r="A25">
        <v>74</v>
      </c>
      <c t="n" s="7" r="B25">
        <v>84698</v>
      </c>
      <c t="n" s="7" r="C25">
        <v>10238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6</v>
      </c>
      <c t="s" s="2" r="B1">
        <v>1</v>
      </c>
    </row>
    <row spans="1:3" r="2">
      <c t="s" s="2" r="B2">
        <v>2</v>
      </c>
      <c t="s" s="2" r="C2">
        <v>68</v>
      </c>
    </row>
    <row spans="1:3" r="3">
      <c t="s" s="3" r="A3">
        <v>170</v>
      </c>
    </row>
    <row spans="1:3" r="4">
      <c t="s" s="4" r="A4">
        <v>297</v>
      </c>
      <c t="n" s="7" r="B4">
        <v>28987</v>
      </c>
      <c t="n" s="7" r="C4">
        <v>3459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5"/>
    <col customWidth="1" max="3" min="3" width="16"/>
  </cols>
  <sheetData>
    <row spans="1:3" r="1">
      <c t="s" s="1" r="A1">
        <v>298</v>
      </c>
      <c t="s" s="2" r="B1">
        <v>1</v>
      </c>
      <c t="s" s="2" r="C1">
        <v>268</v>
      </c>
    </row>
    <row spans="1:3" r="2">
      <c t="s" s="2" r="B2">
        <v>2</v>
      </c>
      <c t="s" s="2" r="C2">
        <v>28</v>
      </c>
    </row>
    <row spans="1:3" r="3">
      <c t="s" s="4" r="A3">
        <v>299</v>
      </c>
    </row>
    <row spans="1:3" r="4">
      <c t="s" s="4" r="A4">
        <v>300</v>
      </c>
      <c t="n" s="7" r="B4">
        <v>50217</v>
      </c>
      <c t="n" s="7" r="C4">
        <v>50467</v>
      </c>
    </row>
    <row spans="1:3" r="5">
      <c t="s" s="4" r="A5">
        <v>74</v>
      </c>
      <c t="n" s="6" r="B5">
        <v>5017</v>
      </c>
      <c t="n" s="6" r="C5">
        <v>50467</v>
      </c>
    </row>
    <row spans="1:3" r="6">
      <c t="s" s="4" r="A6">
        <v>301</v>
      </c>
    </row>
    <row spans="1:3" r="7">
      <c t="s" s="4" r="A7">
        <v>300</v>
      </c>
      <c t="n" s="6" r="B7">
        <v>42051</v>
      </c>
      <c t="n" s="6" r="C7">
        <v>37937</v>
      </c>
    </row>
    <row spans="1:3" r="8">
      <c t="s" s="4" r="A8">
        <v>74</v>
      </c>
      <c t="n" s="6" r="B8">
        <v>42051</v>
      </c>
      <c t="n" s="6" r="C8">
        <v>37937</v>
      </c>
    </row>
    <row spans="1:3" r="9">
      <c t="s" s="4" r="A9">
        <v>302</v>
      </c>
    </row>
    <row spans="1:3" r="10">
      <c t="s" s="4" r="A10">
        <v>300</v>
      </c>
      <c t="n" s="6" r="B10">
        <v>8166</v>
      </c>
      <c t="n" s="6" r="C10">
        <v>12530</v>
      </c>
    </row>
    <row spans="1:3" r="11">
      <c t="s" s="4" r="A11">
        <v>74</v>
      </c>
      <c t="n" s="7" r="B11">
        <v>8166</v>
      </c>
      <c t="n" s="7" r="C11">
        <v>125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0</v>
      </c>
      <c t="s" s="2" r="B1">
        <v>67</v>
      </c>
      <c t="s" s="2" r="D1">
        <v>1</v>
      </c>
    </row>
    <row spans="1:5" r="2">
      <c t="s" s="2" r="B2">
        <v>2</v>
      </c>
      <c t="s" s="2" r="C2">
        <v>68</v>
      </c>
      <c t="s" s="2" r="D2">
        <v>2</v>
      </c>
      <c t="s" s="2" r="E2">
        <v>68</v>
      </c>
    </row>
    <row spans="1:5" r="3">
      <c t="s" s="3" r="A3">
        <v>121</v>
      </c>
    </row>
    <row spans="1:5" r="4">
      <c t="s" s="4" r="A4">
        <v>95</v>
      </c>
      <c t="n" s="7" r="B4">
        <v>-20413</v>
      </c>
      <c t="n" s="7" r="C4">
        <v>-77801</v>
      </c>
      <c t="n" s="7" r="D4">
        <v>-124505</v>
      </c>
      <c t="n" s="7" r="E4">
        <v>-202706</v>
      </c>
    </row>
    <row spans="1:5" r="5">
      <c t="s" s="3" r="A5">
        <v>122</v>
      </c>
    </row>
    <row spans="1:5" r="6">
      <c t="s" s="4" r="A6">
        <v>123</v>
      </c>
      <c t="n" s="6" r="B6">
        <v>-8508</v>
      </c>
      <c t="n" s="6" r="C6">
        <v>1868</v>
      </c>
      <c t="n" s="6" r="D6">
        <v>-18893</v>
      </c>
      <c t="n" s="6" r="E6">
        <v>2245</v>
      </c>
    </row>
    <row spans="1:5" r="7">
      <c t="s" s="4" r="A7">
        <v>124</v>
      </c>
      <c t="n" s="6" r="B7">
        <v>-8508</v>
      </c>
      <c t="n" s="6" r="C7">
        <v>1868</v>
      </c>
      <c t="n" s="6" r="D7">
        <v>-18893</v>
      </c>
      <c t="n" s="6" r="E7">
        <v>2245</v>
      </c>
    </row>
    <row spans="1:5" r="8">
      <c t="s" s="3" r="A8">
        <v>96</v>
      </c>
    </row>
    <row spans="1:5" r="9">
      <c t="s" s="4" r="A9">
        <v>97</v>
      </c>
      <c t="n" s="6" r="B9">
        <v>-4962</v>
      </c>
      <c t="n" s="6" r="C9">
        <v>1090</v>
      </c>
      <c t="n" s="6" r="D9">
        <v>-11020</v>
      </c>
      <c t="n" s="6" r="E9">
        <v>1310</v>
      </c>
    </row>
    <row spans="1:5" r="10">
      <c t="s" s="4" r="A10">
        <v>98</v>
      </c>
      <c t="n" s="6" r="B10">
        <v>-3546</v>
      </c>
      <c t="n" s="6" r="C10">
        <v>778</v>
      </c>
      <c t="n" s="6" r="D10">
        <v>-7873</v>
      </c>
      <c t="n" s="6" r="E10">
        <v>935</v>
      </c>
    </row>
    <row spans="1:5" r="11">
      <c t="s" s="4" r="A11">
        <v>125</v>
      </c>
      <c t="n" s="7" r="B11">
        <v>-28921</v>
      </c>
      <c t="n" s="7" r="C11">
        <v>-75933</v>
      </c>
      <c t="n" s="7" r="D11">
        <v>-143398</v>
      </c>
      <c t="n" s="7" r="E11">
        <v>-20046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5"/>
    <col customWidth="1" max="3" min="3" width="16"/>
  </cols>
  <sheetData>
    <row spans="1:3" r="1">
      <c t="s" s="1" r="A1">
        <v>303</v>
      </c>
      <c t="s" s="2" r="B1">
        <v>1</v>
      </c>
      <c t="s" s="2" r="C1">
        <v>268</v>
      </c>
    </row>
    <row spans="1:3" r="2">
      <c t="s" s="2" r="B2">
        <v>2</v>
      </c>
      <c t="s" s="2" r="C2">
        <v>28</v>
      </c>
    </row>
    <row spans="1:3" r="3">
      <c t="s" s="3" r="A3">
        <v>168</v>
      </c>
    </row>
    <row spans="1:3" r="4">
      <c t="s" s="4" r="A4">
        <v>304</v>
      </c>
      <c t="s" s="4" r="B4">
        <v>72</v>
      </c>
      <c t="s" s="4" r="C4">
        <v>72</v>
      </c>
    </row>
    <row spans="1:3" r="5">
      <c t="s" s="4" r="A5">
        <v>305</v>
      </c>
      <c t="n" s="6" r="B5">
        <v>49736</v>
      </c>
      <c t="n" s="6" r="C5">
        <v>50512</v>
      </c>
    </row>
    <row spans="1:3" r="6">
      <c t="s" s="4" r="A6">
        <v>306</v>
      </c>
      <c t="n" s="6" r="B6">
        <v>13337</v>
      </c>
      <c t="n" s="6" r="C6">
        <v>12947</v>
      </c>
    </row>
    <row spans="1:3" r="7">
      <c t="s" s="4" r="A7">
        <v>74</v>
      </c>
      <c t="n" s="7" r="B7">
        <v>63073</v>
      </c>
      <c t="n" s="7" r="C7">
        <v>6345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07</v>
      </c>
      <c t="s" s="2" r="B1">
        <v>1</v>
      </c>
      <c t="s" s="2" r="C1">
        <v>268</v>
      </c>
    </row>
    <row spans="1:3" r="2">
      <c t="s" s="2" r="B2">
        <v>2</v>
      </c>
      <c t="s" s="2" r="C2">
        <v>28</v>
      </c>
    </row>
    <row spans="1:3" r="3">
      <c t="s" s="3" r="A3">
        <v>175</v>
      </c>
    </row>
    <row spans="1:3" r="4">
      <c t="s" s="4" r="A4">
        <v>308</v>
      </c>
      <c t="n" s="7" r="B4">
        <v>253860</v>
      </c>
      <c t="n" s="7" r="C4">
        <v>227525</v>
      </c>
    </row>
    <row spans="1:3" r="5">
      <c t="s" s="4" r="A5">
        <v>309</v>
      </c>
      <c t="n" s="6" r="B5">
        <v>2023</v>
      </c>
      <c t="n" s="6" r="C5">
        <v>9437</v>
      </c>
    </row>
    <row spans="1:3" r="6">
      <c t="s" s="4" r="A6">
        <v>310</v>
      </c>
      <c t="n" s="6" r="B6">
        <v>2296</v>
      </c>
      <c t="n" s="6" r="C6">
        <v>2307</v>
      </c>
    </row>
    <row spans="1:3" r="7">
      <c t="s" s="4" r="A7">
        <v>311</v>
      </c>
      <c t="n" s="6" r="B7">
        <v>26508</v>
      </c>
      <c t="n" s="6" r="C7">
        <v>31111</v>
      </c>
    </row>
    <row spans="1:3" r="8">
      <c t="s" s="4" r="A8">
        <v>74</v>
      </c>
      <c t="n" s="7" r="B8">
        <v>284687</v>
      </c>
      <c t="n" s="7" r="C8">
        <v>27038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5"/>
    <col customWidth="1" max="3" min="3" width="16"/>
  </cols>
  <sheetData>
    <row spans="1:3" r="1">
      <c t="s" s="1" r="A1">
        <v>312</v>
      </c>
      <c t="s" s="2" r="B1">
        <v>1</v>
      </c>
      <c t="s" s="2" r="C1">
        <v>268</v>
      </c>
    </row>
    <row spans="1:3" r="2">
      <c t="s" s="2" r="B2">
        <v>2</v>
      </c>
      <c t="s" s="2" r="C2">
        <v>28</v>
      </c>
    </row>
    <row spans="1:3" r="3">
      <c t="s" s="3" r="A3">
        <v>90</v>
      </c>
    </row>
    <row spans="1:3" r="4">
      <c t="s" s="4" r="A4">
        <v>313</v>
      </c>
      <c t="n" s="7" r="B4">
        <v>225906</v>
      </c>
      <c t="n" s="7" r="C4">
        <v>184508</v>
      </c>
    </row>
    <row spans="1:3" r="5">
      <c t="s" s="4" r="A5">
        <v>314</v>
      </c>
      <c t="n" s="6" r="B5">
        <v>31875</v>
      </c>
      <c t="n" s="6" r="C5">
        <v>34300</v>
      </c>
    </row>
    <row spans="1:3" r="6">
      <c t="s" s="4" r="A6">
        <v>315</v>
      </c>
      <c t="n" s="6" r="B6">
        <v>5468</v>
      </c>
      <c t="n" s="6" r="C6">
        <v>4932</v>
      </c>
    </row>
    <row spans="1:3" r="7">
      <c t="s" s="4" r="A7">
        <v>316</v>
      </c>
      <c t="n" s="6" r="B7">
        <v>6523</v>
      </c>
      <c t="n" s="6" r="C7">
        <v>6555</v>
      </c>
    </row>
    <row spans="1:3" r="8">
      <c t="s" s="4" r="A8">
        <v>317</v>
      </c>
      <c t="n" s="6" r="B8">
        <v>74274</v>
      </c>
      <c t="n" s="6" r="C8">
        <v>54259</v>
      </c>
    </row>
    <row spans="1:3" r="9">
      <c t="s" s="4" r="A9">
        <v>318</v>
      </c>
      <c t="s" s="4" r="B9">
        <v>72</v>
      </c>
      <c t="s" s="4" r="C9">
        <v>72</v>
      </c>
    </row>
    <row spans="1:3" r="10">
      <c t="s" s="4" r="A10">
        <v>74</v>
      </c>
      <c t="n" s="7" r="B10">
        <v>344046</v>
      </c>
      <c t="n" s="7" r="C10">
        <v>28455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19</v>
      </c>
      <c t="s" s="2" r="C1">
        <v>2</v>
      </c>
      <c t="s" s="2" r="D1">
        <v>28</v>
      </c>
    </row>
    <row spans="1:4" r="2">
      <c t="s" s="3" r="A2">
        <v>179</v>
      </c>
    </row>
    <row spans="1:4" r="3">
      <c t="s" s="4" r="A3">
        <v>320</v>
      </c>
      <c t="s" s="4" r="B3">
        <v>321</v>
      </c>
      <c t="n" s="7" r="C3">
        <v>165914</v>
      </c>
      <c t="n" s="7" r="D3">
        <v>156678</v>
      </c>
    </row>
    <row spans="1:4" r="4">
      <c t="s" s="4" r="A4">
        <v>322</v>
      </c>
      <c t="n" s="6" r="C4">
        <v>41003</v>
      </c>
      <c t="n" s="6" r="D4">
        <v>27774</v>
      </c>
    </row>
    <row spans="1:4" r="5">
      <c t="s" s="4" r="A5">
        <v>323</v>
      </c>
      <c t="s" s="4" r="C5">
        <v>72</v>
      </c>
      <c t="s" s="4" r="D5">
        <v>72</v>
      </c>
    </row>
    <row spans="1:4" r="6">
      <c t="s" s="4" r="A6">
        <v>324</v>
      </c>
      <c t="n" s="6" r="C6">
        <v>23896</v>
      </c>
      <c t="n" s="6" r="D6">
        <v>28092</v>
      </c>
    </row>
    <row spans="1:4" r="7">
      <c t="s" s="4" r="A7">
        <v>74</v>
      </c>
      <c t="n" s="7" r="C7">
        <v>230813</v>
      </c>
      <c t="n" s="7" r="D7">
        <v>212544</v>
      </c>
    </row>
    <row spans="1:4" r="8">
      <c t="n" r="A8"/>
    </row>
    <row spans="1:4" r="9">
      <c t="s" s="4" r="A9">
        <v>321</v>
      </c>
      <c t="s" s="4" r="B9">
        <v>325</v>
      </c>
    </row>
  </sheetData>
  <mergeCells count="3">
    <mergeCell ref="A1:B1"/>
    <mergeCell ref="A8:C8"/>
    <mergeCell ref="B9:C9"/>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spans="1:4" r="1">
      <c t="s" s="1" r="A1">
        <v>326</v>
      </c>
      <c t="s" s="2" r="C1">
        <v>2</v>
      </c>
      <c t="s" s="2" r="D1">
        <v>28</v>
      </c>
    </row>
    <row spans="1:4" r="2">
      <c t="s" s="3" r="A2">
        <v>179</v>
      </c>
    </row>
    <row spans="1:4" r="3">
      <c t="s" s="4" r="A3">
        <v>327</v>
      </c>
      <c t="s" s="4" r="B3">
        <v>321</v>
      </c>
      <c t="n" s="7" r="C3">
        <v>249227</v>
      </c>
      <c t="n" s="7" r="D3">
        <v>249347</v>
      </c>
    </row>
    <row spans="1:4" r="4">
      <c t="s" s="4" r="A4">
        <v>328</v>
      </c>
      <c t="s" s="4" r="B4">
        <v>329</v>
      </c>
      <c t="n" s="6" r="C4">
        <v>12660</v>
      </c>
      <c t="n" s="6" r="D4">
        <v>15831</v>
      </c>
    </row>
    <row spans="1:4" r="5">
      <c t="s" s="4" r="A5">
        <v>330</v>
      </c>
      <c t="n" s="6" r="C5">
        <v>261887</v>
      </c>
      <c t="n" s="6" r="D5">
        <v>265178</v>
      </c>
    </row>
    <row spans="1:4" r="6">
      <c t="s" s="4" r="A6">
        <v>324</v>
      </c>
      <c t="n" s="6" r="C6">
        <v>-23896</v>
      </c>
      <c t="n" s="6" r="D6">
        <v>-28092</v>
      </c>
    </row>
    <row spans="1:4" r="7">
      <c t="s" s="4" r="A7">
        <v>331</v>
      </c>
      <c t="n" s="7" r="C7">
        <v>237991</v>
      </c>
      <c t="n" s="7" r="D7">
        <v>237086</v>
      </c>
    </row>
    <row spans="1:4" r="8">
      <c t="n" r="A8"/>
    </row>
    <row spans="1:4" r="9">
      <c t="s" s="4" r="A9">
        <v>321</v>
      </c>
      <c t="s" s="4" r="B9">
        <v>332</v>
      </c>
    </row>
    <row spans="1:4" r="10">
      <c t="s" s="4" r="A10">
        <v>329</v>
      </c>
      <c t="s" s="4" r="B10">
        <v>333</v>
      </c>
    </row>
  </sheetData>
  <mergeCells count="4">
    <mergeCell ref="A1:B1"/>
    <mergeCell ref="A8:C8"/>
    <mergeCell ref="B9:C9"/>
    <mergeCell ref="B10:C10"/>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34</v>
      </c>
      <c t="s" s="2" r="B1">
        <v>335</v>
      </c>
    </row>
    <row spans="1:2" r="2">
      <c t="s" s="3" r="A2">
        <v>179</v>
      </c>
    </row>
    <row spans="1:2" r="3">
      <c t="n" s="6" r="A3">
        <v>2017</v>
      </c>
      <c t="n" s="7" r="B3">
        <v>24230</v>
      </c>
    </row>
    <row spans="1:2" r="4">
      <c t="n" s="6" r="A4">
        <v>2018</v>
      </c>
      <c t="n" s="6" r="B4">
        <v>25944</v>
      </c>
    </row>
    <row spans="1:2" r="5">
      <c t="n" s="6" r="A5">
        <v>2019</v>
      </c>
      <c t="n" s="6" r="B5">
        <v>27468</v>
      </c>
    </row>
    <row spans="1:2" r="6">
      <c t="n" s="6" r="A6">
        <v>2020</v>
      </c>
      <c t="n" s="6" r="B6">
        <v>25963</v>
      </c>
    </row>
    <row spans="1:2" r="7">
      <c t="n" s="6" r="A7">
        <v>2021</v>
      </c>
      <c t="n" s="6" r="B7">
        <v>28996</v>
      </c>
    </row>
    <row spans="1:2" r="8">
      <c t="s" s="4" r="A8">
        <v>336</v>
      </c>
      <c t="n" s="6" r="B8">
        <v>127541</v>
      </c>
    </row>
    <row spans="1:2" r="9">
      <c t="s" s="4" r="A9">
        <v>331</v>
      </c>
      <c t="n" s="7" r="B9">
        <v>26014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337</v>
      </c>
      <c t="s" s="2" r="B1">
        <v>2</v>
      </c>
      <c t="s" s="2" r="C1">
        <v>28</v>
      </c>
    </row>
    <row spans="1:3" r="2">
      <c t="s" s="3" r="A2">
        <v>175</v>
      </c>
    </row>
    <row spans="1:3" r="3">
      <c t="s" s="4" r="A3">
        <v>338</v>
      </c>
      <c t="n" s="7" r="B3">
        <v>78141</v>
      </c>
      <c t="n" s="7" r="C3">
        <v>69985</v>
      </c>
    </row>
    <row spans="1:3" r="4">
      <c t="s" s="4" r="A4">
        <v>339</v>
      </c>
      <c t="n" s="6" r="B4">
        <v>102189</v>
      </c>
      <c t="n" s="6" r="C4">
        <v>104390</v>
      </c>
    </row>
    <row spans="1:3" r="5">
      <c t="s" s="4" r="A5">
        <v>74</v>
      </c>
      <c t="n" s="7" r="B5">
        <v>180330</v>
      </c>
      <c t="n" s="7" r="C5">
        <v>17437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0</v>
      </c>
      <c t="s" s="2" r="B1">
        <v>2</v>
      </c>
      <c t="s" s="2" r="C1">
        <v>28</v>
      </c>
    </row>
    <row spans="1:3" r="2">
      <c t="s" s="3" r="A2">
        <v>175</v>
      </c>
    </row>
    <row spans="1:3" r="3">
      <c t="s" s="4" r="A3">
        <v>341</v>
      </c>
      <c t="s" s="4" r="B3">
        <v>72</v>
      </c>
      <c t="n" s="7" r="C3">
        <v>5435</v>
      </c>
    </row>
    <row spans="1:3" r="4">
      <c t="s" s="4" r="A4">
        <v>342</v>
      </c>
      <c t="n" s="6" r="B4">
        <v>17244</v>
      </c>
      <c t="n" s="6" r="C4">
        <v>17481</v>
      </c>
    </row>
    <row spans="1:3" r="5">
      <c t="s" s="4" r="A5">
        <v>74</v>
      </c>
      <c t="n" s="7" r="B5">
        <v>17244</v>
      </c>
      <c t="n" s="7" r="C5">
        <v>2291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343</v>
      </c>
      <c t="s" s="2" r="B1">
        <v>2</v>
      </c>
      <c t="s" s="2" r="C1">
        <v>28</v>
      </c>
    </row>
    <row spans="1:3" r="2">
      <c t="s" s="4" r="A2">
        <v>64</v>
      </c>
      <c t="n" s="8" r="B2">
        <v>0.001</v>
      </c>
      <c t="n" s="8" r="C2">
        <v>0.001</v>
      </c>
    </row>
    <row spans="1:3" r="3">
      <c t="s" s="4" r="A3">
        <v>344</v>
      </c>
      <c t="n" s="6" r="B3">
        <v>300000000</v>
      </c>
      <c t="n" s="6" r="C3">
        <v>300000000</v>
      </c>
    </row>
    <row spans="1:3" r="4">
      <c t="s" s="4" r="A4">
        <v>345</v>
      </c>
      <c t="n" s="6" r="B4">
        <v>42096160</v>
      </c>
      <c t="n" s="6" r="C4">
        <v>42096160</v>
      </c>
    </row>
    <row spans="1:3" r="5">
      <c t="s" s="4" r="A5">
        <v>346</v>
      </c>
      <c t="n" s="8" r="B5">
        <v>0.001</v>
      </c>
      <c t="n" s="8" r="C5">
        <v>0.001</v>
      </c>
    </row>
    <row spans="1:3" r="6">
      <c t="s" s="4" r="A6">
        <v>347</v>
      </c>
      <c t="n" s="6" r="B6">
        <v>10000000</v>
      </c>
      <c t="n" s="6" r="C6">
        <v>10000000</v>
      </c>
    </row>
    <row spans="1:3" r="7">
      <c t="s" s="4" r="A7">
        <v>348</v>
      </c>
      <c t="n" s="8" r="B7">
        <v>0.001</v>
      </c>
      <c t="n" s="8" r="C7">
        <v>0.001</v>
      </c>
    </row>
    <row spans="1:3" r="8">
      <c t="s" s="4" r="A8">
        <v>349</v>
      </c>
      <c t="s" s="4" r="B8">
        <v>72</v>
      </c>
      <c t="s" s="4" r="C8">
        <v>72</v>
      </c>
    </row>
    <row spans="1:3" r="9">
      <c t="s" s="4" r="A9">
        <v>350</v>
      </c>
    </row>
    <row spans="1:3" r="10">
      <c t="s" s="4" r="A10">
        <v>64</v>
      </c>
      <c t="n" s="10" r="B10">
        <v>0.05</v>
      </c>
    </row>
    <row spans="1:3" r="11">
      <c t="s" s="4" r="A11">
        <v>345</v>
      </c>
      <c t="n" s="6" r="B11">
        <v>4596160</v>
      </c>
    </row>
    <row spans="1:3" r="12">
      <c t="s" s="4" r="A12">
        <v>351</v>
      </c>
    </row>
    <row spans="1:3" r="13">
      <c t="s" s="4" r="A13">
        <v>64</v>
      </c>
      <c t="n" s="10" r="B13">
        <v>0.2</v>
      </c>
    </row>
    <row spans="1:3" r="14">
      <c t="s" s="4" r="A14">
        <v>345</v>
      </c>
      <c t="n" s="6" r="B14">
        <v>4050000</v>
      </c>
    </row>
    <row spans="1:3" r="15">
      <c t="s" s="4" r="A15">
        <v>352</v>
      </c>
    </row>
    <row spans="1:3" r="16">
      <c t="s" s="4" r="A16">
        <v>64</v>
      </c>
      <c t="n" s="8" r="B16">
        <v>0.001</v>
      </c>
    </row>
    <row spans="1:3" r="17">
      <c t="s" s="4" r="A17">
        <v>345</v>
      </c>
      <c t="n" s="6" r="B17">
        <v>33000000</v>
      </c>
    </row>
    <row spans="1:3" r="18">
      <c t="s" s="4" r="A18">
        <v>353</v>
      </c>
    </row>
    <row spans="1:3" r="19">
      <c t="s" s="4" r="A19">
        <v>64</v>
      </c>
      <c t="n" s="10" r="B19">
        <v>0.3</v>
      </c>
    </row>
    <row spans="1:3" r="20">
      <c t="s" s="4" r="A20">
        <v>345</v>
      </c>
      <c t="n" s="6" r="B20">
        <v>200000</v>
      </c>
    </row>
    <row spans="1:3" r="21">
      <c t="s" s="4" r="A21">
        <v>354</v>
      </c>
    </row>
    <row spans="1:3" r="22">
      <c t="s" s="4" r="A22">
        <v>64</v>
      </c>
      <c t="s" s="4" r="B22">
        <v>355</v>
      </c>
    </row>
    <row spans="1:3" r="23">
      <c t="s" s="4" r="A23">
        <v>345</v>
      </c>
      <c t="n" s="6" r="B23">
        <v>25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356</v>
      </c>
      <c t="s" s="2" r="B1">
        <v>67</v>
      </c>
      <c t="s" s="2" r="D1">
        <v>1</v>
      </c>
    </row>
    <row spans="1:5" r="2">
      <c t="s" s="2" r="B2">
        <v>2</v>
      </c>
      <c t="s" s="2" r="C2">
        <v>68</v>
      </c>
      <c t="s" s="2" r="D2">
        <v>2</v>
      </c>
      <c t="s" s="2" r="E2">
        <v>68</v>
      </c>
    </row>
    <row spans="1:5" r="3">
      <c t="s" s="3" r="A3">
        <v>161</v>
      </c>
    </row>
    <row spans="1:5" r="4">
      <c t="s" s="4" r="A4">
        <v>357</v>
      </c>
      <c t="n" s="7" r="B4">
        <v>102565</v>
      </c>
      <c t="n" s="7" r="C4">
        <v>112022</v>
      </c>
      <c t="n" s="7" r="D4">
        <v>211297</v>
      </c>
      <c t="n" s="7" r="E4">
        <v>239923</v>
      </c>
    </row>
    <row spans="1:5" r="5">
      <c t="s" s="4" r="A5">
        <v>358</v>
      </c>
      <c t="n" s="6" r="B5">
        <v>31768</v>
      </c>
      <c t="n" s="6" r="C5">
        <v>4193</v>
      </c>
      <c t="n" s="6" r="D5">
        <v>36246</v>
      </c>
      <c t="n" s="6" r="E5">
        <v>9322</v>
      </c>
    </row>
    <row spans="1:5" r="6">
      <c t="s" s="4" r="A6">
        <v>359</v>
      </c>
      <c t="n" s="6" r="B6">
        <v>20704</v>
      </c>
      <c t="n" s="6" r="C6">
        <v>14332</v>
      </c>
      <c t="n" s="6" r="D6">
        <v>42289</v>
      </c>
      <c t="n" s="6" r="E6">
        <v>49767</v>
      </c>
    </row>
    <row spans="1:5" r="7">
      <c t="s" s="4" r="A7">
        <v>360</v>
      </c>
      <c t="s" s="4" r="B7">
        <v>72</v>
      </c>
      <c t="s" s="4" r="C7">
        <v>72</v>
      </c>
      <c t="s" s="4" r="D7">
        <v>72</v>
      </c>
      <c t="s" s="4" r="E7">
        <v>72</v>
      </c>
    </row>
    <row spans="1:5" r="8">
      <c t="s" s="4" r="A8">
        <v>361</v>
      </c>
      <c t="s" s="4" r="B8">
        <v>72</v>
      </c>
      <c t="s" s="4" r="C8">
        <v>72</v>
      </c>
      <c t="s" s="4" r="D8">
        <v>72</v>
      </c>
      <c t="s" s="4" r="E8">
        <v>72</v>
      </c>
    </row>
    <row spans="1:5" r="9">
      <c t="s" s="4" r="A9">
        <v>74</v>
      </c>
      <c t="n" s="7" r="B9">
        <v>155037</v>
      </c>
      <c t="n" s="7" r="C9">
        <v>130547</v>
      </c>
      <c t="n" s="7" r="D9">
        <v>289832</v>
      </c>
      <c t="n" s="7" r="E9">
        <v>29901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6</v>
      </c>
      <c t="s" s="2" r="B1">
        <v>1</v>
      </c>
    </row>
    <row spans="1:3" r="2">
      <c t="s" s="2" r="B2">
        <v>2</v>
      </c>
      <c t="s" s="2" r="C2">
        <v>68</v>
      </c>
    </row>
    <row spans="1:3" r="3">
      <c t="s" s="3" r="A3">
        <v>127</v>
      </c>
    </row>
    <row spans="1:3" r="4">
      <c t="s" s="4" r="A4">
        <v>95</v>
      </c>
      <c t="n" s="7" r="B4">
        <v>-124505</v>
      </c>
      <c t="n" s="7" r="C4">
        <v>-202706</v>
      </c>
    </row>
    <row spans="1:3" r="5">
      <c t="s" s="3" r="A5">
        <v>128</v>
      </c>
    </row>
    <row spans="1:3" r="6">
      <c t="s" s="4" r="A6">
        <v>81</v>
      </c>
      <c t="n" s="6" r="B6">
        <v>14546</v>
      </c>
      <c t="n" s="6" r="C6">
        <v>15885</v>
      </c>
    </row>
    <row spans="1:3" r="7">
      <c t="s" s="4" r="A7">
        <v>129</v>
      </c>
      <c t="n" s="6" r="B7">
        <v>-1205</v>
      </c>
      <c t="n" s="6" r="C7">
        <v>-14213</v>
      </c>
    </row>
    <row spans="1:3" r="8">
      <c t="s" s="4" r="A8">
        <v>130</v>
      </c>
      <c t="s" s="4" r="B8">
        <v>72</v>
      </c>
      <c t="n" s="6" r="C8">
        <v>7777</v>
      </c>
    </row>
    <row spans="1:3" r="9">
      <c t="s" s="4" r="A9">
        <v>131</v>
      </c>
      <c t="n" s="6" r="B9">
        <v>3329</v>
      </c>
      <c t="n" s="6" r="C9">
        <v>18829</v>
      </c>
    </row>
    <row spans="1:3" r="10">
      <c t="s" s="4" r="A10">
        <v>132</v>
      </c>
      <c t="s" s="4" r="B10">
        <v>72</v>
      </c>
      <c t="s" s="4" r="C10">
        <v>72</v>
      </c>
    </row>
    <row spans="1:3" r="11">
      <c t="s" s="4" r="A11">
        <v>92</v>
      </c>
      <c t="n" s="6" r="B11">
        <v>35906</v>
      </c>
      <c t="n" s="6" r="C11">
        <v>75731</v>
      </c>
    </row>
    <row spans="1:3" r="12">
      <c t="s" s="4" r="A12">
        <v>91</v>
      </c>
      <c t="s" s="4" r="B12">
        <v>72</v>
      </c>
      <c t="n" s="6" r="C12">
        <v>12353</v>
      </c>
    </row>
    <row spans="1:3" r="13">
      <c t="s" s="3" r="A13">
        <v>133</v>
      </c>
    </row>
    <row spans="1:3" r="14">
      <c t="s" s="4" r="A14">
        <v>134</v>
      </c>
      <c t="n" s="6" r="B14">
        <v>-13101</v>
      </c>
      <c t="n" s="6" r="C14">
        <v>12231</v>
      </c>
    </row>
    <row spans="1:3" r="15">
      <c t="s" s="4" r="A15">
        <v>135</v>
      </c>
      <c t="n" s="6" r="B15">
        <v>57821</v>
      </c>
      <c t="n" s="6" r="C15">
        <v>66957</v>
      </c>
    </row>
    <row spans="1:3" r="16">
      <c t="s" s="4" r="A16">
        <v>136</v>
      </c>
      <c t="n" s="6" r="B16">
        <v>-6912</v>
      </c>
      <c t="n" s="6" r="C16">
        <v>-27573</v>
      </c>
    </row>
    <row spans="1:3" r="17">
      <c t="s" s="4" r="A17">
        <v>137</v>
      </c>
      <c t="n" s="6" r="B17">
        <v>72</v>
      </c>
      <c t="n" s="6" r="C17">
        <v>2987</v>
      </c>
    </row>
    <row spans="1:3" r="18">
      <c t="s" s="4" r="A18">
        <v>138</v>
      </c>
      <c t="n" s="6" r="B18">
        <v>14734</v>
      </c>
      <c t="n" s="6" r="C18">
        <v>62191</v>
      </c>
    </row>
    <row spans="1:3" r="19">
      <c t="s" s="4" r="A19">
        <v>139</v>
      </c>
      <c t="n" s="6" r="B19">
        <v>61054</v>
      </c>
      <c t="n" s="6" r="C19">
        <v>24353</v>
      </c>
    </row>
    <row spans="1:3" r="20">
      <c t="s" s="4" r="A20">
        <v>140</v>
      </c>
      <c t="n" s="6" r="B20">
        <v>6837</v>
      </c>
      <c t="n" s="6" r="C20">
        <v>137580</v>
      </c>
    </row>
    <row spans="1:3" r="21">
      <c t="s" s="4" r="A21">
        <v>141</v>
      </c>
      <c t="n" s="6" r="B21">
        <v>-5573</v>
      </c>
      <c t="n" s="6" r="C21">
        <v>1256</v>
      </c>
    </row>
    <row spans="1:3" r="22">
      <c t="s" s="4" r="A22">
        <v>142</v>
      </c>
      <c t="n" s="6" r="B22">
        <v>-28809</v>
      </c>
      <c t="n" s="6" r="C22">
        <v>17470</v>
      </c>
    </row>
    <row spans="1:3" r="23">
      <c t="s" s="3" r="A23">
        <v>143</v>
      </c>
    </row>
    <row spans="1:3" r="24">
      <c t="s" s="4" r="A24">
        <v>144</v>
      </c>
      <c t="n" s="6" r="B24">
        <v>-431</v>
      </c>
      <c t="n" s="6" r="C24">
        <v>-7329</v>
      </c>
    </row>
    <row spans="1:3" r="25">
      <c t="s" s="4" r="A25">
        <v>145</v>
      </c>
      <c t="n" s="6" r="B25">
        <v>7424</v>
      </c>
      <c t="s" s="4" r="C25">
        <v>72</v>
      </c>
    </row>
    <row spans="1:3" r="26">
      <c t="s" s="4" r="A26">
        <v>146</v>
      </c>
      <c t="s" s="4" r="B26">
        <v>72</v>
      </c>
      <c t="s" s="4" r="C26">
        <v>72</v>
      </c>
    </row>
    <row spans="1:3" r="27">
      <c t="s" s="4" r="A27">
        <v>147</v>
      </c>
      <c t="n" s="6" r="B27">
        <v>6993</v>
      </c>
      <c t="n" s="6" r="C27">
        <v>-7329</v>
      </c>
    </row>
    <row spans="1:3" r="28">
      <c t="s" s="3" r="A28">
        <v>148</v>
      </c>
    </row>
    <row spans="1:3" r="29">
      <c t="s" s="4" r="A29">
        <v>149</v>
      </c>
      <c t="n" s="6" r="B29">
        <v>9241</v>
      </c>
      <c t="n" s="6" r="C29">
        <v>17146</v>
      </c>
    </row>
    <row spans="1:3" r="30">
      <c t="s" s="4" r="A30">
        <v>150</v>
      </c>
      <c t="s" s="4" r="B30">
        <v>72</v>
      </c>
      <c t="s" s="4" r="C30">
        <v>72</v>
      </c>
    </row>
    <row spans="1:3" r="31">
      <c t="s" s="4" r="A31">
        <v>151</v>
      </c>
      <c t="n" s="6" r="B31">
        <v>1750</v>
      </c>
      <c t="n" s="6" r="C31">
        <v>-13682</v>
      </c>
    </row>
    <row spans="1:3" r="32">
      <c t="s" s="4" r="A32">
        <v>152</v>
      </c>
      <c t="n" s="6" r="B32">
        <v>10991</v>
      </c>
      <c t="n" s="6" r="C32">
        <v>3464</v>
      </c>
    </row>
    <row spans="1:3" r="33">
      <c t="s" s="4" r="A33">
        <v>153</v>
      </c>
      <c t="n" s="6" r="B33">
        <v>-23</v>
      </c>
      <c t="n" s="6" r="C33">
        <v>-4959</v>
      </c>
    </row>
    <row spans="1:3" r="34">
      <c t="s" s="4" r="A34">
        <v>154</v>
      </c>
      <c t="n" s="6" r="B34">
        <v>-10848</v>
      </c>
      <c t="n" s="6" r="C34">
        <v>8646</v>
      </c>
    </row>
    <row spans="1:3" r="35">
      <c t="s" s="4" r="A35">
        <v>155</v>
      </c>
      <c t="n" s="6" r="B35">
        <v>13250</v>
      </c>
      <c t="n" s="6" r="C35">
        <v>97960</v>
      </c>
    </row>
    <row spans="1:3" r="36">
      <c t="s" s="4" r="A36">
        <v>156</v>
      </c>
      <c t="n" s="6" r="B36">
        <v>2402</v>
      </c>
      <c t="n" s="6" r="C36">
        <v>106606</v>
      </c>
    </row>
    <row spans="1:3" r="37">
      <c t="s" s="3" r="A37">
        <v>157</v>
      </c>
    </row>
    <row spans="1:3" r="38">
      <c t="s" s="4" r="A38">
        <v>158</v>
      </c>
      <c t="n" s="6" r="B38">
        <v>58601</v>
      </c>
      <c t="n" s="6" r="C38">
        <v>40882</v>
      </c>
    </row>
    <row spans="1:3" r="39">
      <c t="s" s="4" r="A39">
        <v>159</v>
      </c>
      <c t="n" s="7" r="B39">
        <v>12217</v>
      </c>
      <c t="n" s="7" r="C39">
        <v>181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2</v>
      </c>
      <c t="s" s="2" r="B1">
        <v>67</v>
      </c>
      <c t="s" s="2" r="D1">
        <v>1</v>
      </c>
    </row>
    <row spans="1:5" r="2">
      <c t="s" s="2" r="B2">
        <v>2</v>
      </c>
      <c t="s" s="2" r="C2">
        <v>68</v>
      </c>
      <c t="s" s="2" r="D2">
        <v>2</v>
      </c>
      <c t="s" s="2" r="E2">
        <v>68</v>
      </c>
    </row>
    <row spans="1:5" r="3">
      <c t="s" s="3" r="A3">
        <v>83</v>
      </c>
    </row>
    <row spans="1:5" r="4">
      <c t="s" s="4" r="A4">
        <v>363</v>
      </c>
      <c t="n" s="7" r="B4">
        <v>20985</v>
      </c>
      <c t="n" s="7" r="C4">
        <v>32041</v>
      </c>
      <c t="n" s="7" r="D4">
        <v>38840</v>
      </c>
      <c t="n" s="7" r="E4">
        <v>53136</v>
      </c>
    </row>
    <row spans="1:5" r="5">
      <c t="s" s="4" r="A5">
        <v>364</v>
      </c>
      <c t="n" s="6" r="B5">
        <v>30098</v>
      </c>
      <c t="n" s="6" r="C5">
        <v>37584</v>
      </c>
      <c t="n" s="6" r="D5">
        <v>52013</v>
      </c>
      <c t="n" s="6" r="E5">
        <v>58635</v>
      </c>
    </row>
    <row spans="1:5" r="6">
      <c t="s" s="4" r="A6">
        <v>365</v>
      </c>
      <c t="n" s="6" r="B6">
        <v>4108</v>
      </c>
      <c t="n" s="6" r="C6">
        <v>4973</v>
      </c>
      <c t="n" s="6" r="D6">
        <v>8580</v>
      </c>
      <c t="n" s="6" r="E6">
        <v>14882</v>
      </c>
    </row>
    <row spans="1:5" r="7">
      <c t="s" s="4" r="A7">
        <v>366</v>
      </c>
      <c t="n" s="6" r="B7">
        <v>21833</v>
      </c>
      <c t="n" s="6" r="C7">
        <v>10280</v>
      </c>
      <c t="n" s="6" r="D7">
        <v>41673</v>
      </c>
      <c t="n" s="6" r="E7">
        <v>10280</v>
      </c>
    </row>
    <row spans="1:5" r="8">
      <c t="s" s="4" r="A8">
        <v>367</v>
      </c>
      <c t="s" s="4" r="B8">
        <v>72</v>
      </c>
      <c t="n" s="6" r="C8">
        <v>2075</v>
      </c>
      <c t="s" s="4" r="D8">
        <v>72</v>
      </c>
      <c t="n" s="6" r="E8">
        <v>6111</v>
      </c>
    </row>
    <row spans="1:5" r="9">
      <c t="s" s="4" r="A9">
        <v>368</v>
      </c>
      <c t="n" s="6" r="B9">
        <v>-1408</v>
      </c>
      <c t="n" s="6" r="C9">
        <v>9509</v>
      </c>
      <c t="n" s="6" r="D9">
        <v>3329</v>
      </c>
      <c t="n" s="6" r="E9">
        <v>18829</v>
      </c>
    </row>
    <row spans="1:5" r="10">
      <c t="s" s="4" r="A10">
        <v>74</v>
      </c>
      <c t="n" s="7" r="B10">
        <v>75616</v>
      </c>
      <c t="n" s="7" r="C10">
        <v>96462</v>
      </c>
      <c t="n" s="7" r="D10">
        <v>144435</v>
      </c>
      <c t="n" s="7" r="E10">
        <v>16187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9</v>
      </c>
      <c t="s" s="2" r="B1">
        <v>67</v>
      </c>
      <c t="s" s="2" r="D1">
        <v>1</v>
      </c>
    </row>
    <row spans="1:5" r="2">
      <c t="s" s="2" r="B2">
        <v>2</v>
      </c>
      <c t="s" s="2" r="C2">
        <v>68</v>
      </c>
      <c t="s" s="2" r="D2">
        <v>2</v>
      </c>
      <c t="s" s="2" r="E2">
        <v>68</v>
      </c>
    </row>
    <row spans="1:5" r="3">
      <c t="s" s="3" r="A3">
        <v>161</v>
      </c>
    </row>
    <row spans="1:5" r="4">
      <c t="s" s="4" r="A4">
        <v>370</v>
      </c>
      <c t="n" s="7" r="B4">
        <v>14506</v>
      </c>
      <c t="n" s="7" r="C4">
        <v>16577</v>
      </c>
      <c t="n" s="7" r="D4">
        <v>28987</v>
      </c>
      <c t="n" s="7" r="E4">
        <v>34596</v>
      </c>
    </row>
    <row spans="1:5" r="5">
      <c t="s" s="4" r="A5">
        <v>371</v>
      </c>
      <c t="n" s="6" r="B5">
        <v>3571</v>
      </c>
      <c t="n" s="6" r="C5">
        <v>3415</v>
      </c>
      <c t="n" s="6" r="D5">
        <v>7259</v>
      </c>
      <c t="n" s="6" r="E5">
        <v>7314</v>
      </c>
    </row>
    <row spans="1:5" r="6">
      <c t="s" s="4" r="A6">
        <v>372</v>
      </c>
      <c t="n" s="6" r="B6">
        <v>316</v>
      </c>
      <c t="n" s="6" r="C6">
        <v>374</v>
      </c>
      <c t="n" s="6" r="D6">
        <v>461</v>
      </c>
      <c t="n" s="6" r="E6">
        <v>553</v>
      </c>
    </row>
    <row spans="1:5" r="7">
      <c t="s" s="4" r="A7">
        <v>373</v>
      </c>
      <c t="n" s="6" r="B7">
        <v>2309</v>
      </c>
      <c t="n" s="6" r="C7">
        <v>2550</v>
      </c>
      <c t="n" s="6" r="D7">
        <v>6555</v>
      </c>
      <c t="n" s="6" r="E7">
        <v>5748</v>
      </c>
    </row>
    <row spans="1:5" r="8">
      <c t="s" s="4" r="A8">
        <v>374</v>
      </c>
      <c t="n" s="6" r="B8">
        <v>2085</v>
      </c>
      <c t="n" s="6" r="C8">
        <v>2117</v>
      </c>
      <c t="n" s="6" r="D8">
        <v>4141</v>
      </c>
      <c t="n" s="6" r="E8">
        <v>4287</v>
      </c>
    </row>
    <row spans="1:5" r="9">
      <c t="s" s="4" r="A9">
        <v>375</v>
      </c>
      <c t="n" s="6" r="B9">
        <v>1800</v>
      </c>
      <c t="n" s="6" r="C9">
        <v>3700</v>
      </c>
      <c t="n" s="6" r="D9">
        <v>1800</v>
      </c>
      <c t="n" s="6" r="E9">
        <v>4000</v>
      </c>
    </row>
    <row spans="1:5" r="10">
      <c t="s" s="4" r="A10">
        <v>376</v>
      </c>
      <c t="n" s="6" r="B10">
        <v>1376</v>
      </c>
      <c t="n" s="6" r="C10">
        <v>1617</v>
      </c>
      <c t="n" s="6" r="D10">
        <v>5778</v>
      </c>
      <c t="n" s="6" r="E10">
        <v>4773</v>
      </c>
    </row>
    <row spans="1:5" r="11">
      <c t="s" s="4" r="A11">
        <v>130</v>
      </c>
      <c t="s" s="4" r="B11">
        <v>72</v>
      </c>
      <c t="n" s="6" r="C11">
        <v>4924</v>
      </c>
      <c t="s" s="4" r="D11">
        <v>72</v>
      </c>
      <c t="n" s="6" r="E11">
        <v>7777</v>
      </c>
    </row>
    <row spans="1:5" r="12">
      <c t="s" s="4" r="A12">
        <v>377</v>
      </c>
      <c t="n" s="6" r="B12">
        <v>6112</v>
      </c>
      <c t="n" s="6" r="C12">
        <v>1356</v>
      </c>
      <c t="n" s="6" r="D12">
        <v>8203</v>
      </c>
      <c t="n" s="6" r="E12">
        <v>2062</v>
      </c>
    </row>
    <row spans="1:5" r="13">
      <c t="s" s="4" r="A13">
        <v>378</v>
      </c>
      <c t="n" s="6" r="B13">
        <v>13149</v>
      </c>
      <c t="n" s="6" r="C13">
        <v>45208</v>
      </c>
      <c t="n" s="6" r="D13">
        <v>25600</v>
      </c>
      <c t="n" s="6" r="E13">
        <v>62708</v>
      </c>
    </row>
    <row spans="1:5" r="14">
      <c t="s" s="4" r="A14">
        <v>379</v>
      </c>
      <c t="n" s="6" r="B14">
        <v>294</v>
      </c>
      <c t="n" s="6" r="C14">
        <v>1026</v>
      </c>
      <c t="n" s="6" r="D14">
        <v>1411</v>
      </c>
      <c t="n" s="6" r="E14">
        <v>2167</v>
      </c>
    </row>
    <row spans="1:5" r="15">
      <c t="s" s="4" r="A15">
        <v>380</v>
      </c>
      <c t="n" s="6" r="B15">
        <v>3488</v>
      </c>
      <c t="n" s="6" r="C15">
        <v>4315</v>
      </c>
      <c t="n" s="6" r="D15">
        <v>7396</v>
      </c>
      <c t="n" s="6" r="E15">
        <v>8783</v>
      </c>
    </row>
    <row spans="1:5" r="16">
      <c t="s" s="4" r="A16">
        <v>381</v>
      </c>
      <c t="n" s="6" r="B16">
        <v>1001</v>
      </c>
      <c t="n" s="6" r="C16">
        <v>1016</v>
      </c>
      <c t="n" s="6" r="D16">
        <v>1988</v>
      </c>
      <c t="n" s="6" r="E16">
        <v>2046</v>
      </c>
    </row>
    <row spans="1:5" r="17">
      <c t="s" s="4" r="A17">
        <v>382</v>
      </c>
      <c t="n" s="6" r="B17">
        <v>8671</v>
      </c>
      <c t="n" s="6" r="C17">
        <v>46172</v>
      </c>
      <c t="n" s="6" r="D17">
        <v>9338</v>
      </c>
      <c t="n" s="6" r="E17">
        <v>14500</v>
      </c>
    </row>
    <row spans="1:5" r="18">
      <c t="s" s="4" r="A18">
        <v>383</v>
      </c>
      <c t="n" s="6" r="B18">
        <v>5328</v>
      </c>
      <c t="s" s="4" r="C18">
        <v>72</v>
      </c>
      <c t="n" s="6" r="D18">
        <v>5550</v>
      </c>
      <c t="s" s="4" r="E18">
        <v>72</v>
      </c>
    </row>
    <row spans="1:5" r="19">
      <c t="s" s="4" r="A19">
        <v>384</v>
      </c>
      <c t="n" s="6" r="B19">
        <v>1879</v>
      </c>
      <c t="n" s="6" r="C19">
        <v>874</v>
      </c>
      <c t="n" s="6" r="D19">
        <v>5660</v>
      </c>
      <c t="n" s="6" r="E19">
        <v>3536</v>
      </c>
    </row>
    <row spans="1:5" r="20">
      <c t="s" s="4" r="A20">
        <v>385</v>
      </c>
      <c t="n" s="6" r="B20">
        <v>-7110</v>
      </c>
      <c t="s" s="4" r="C20">
        <v>72</v>
      </c>
      <c t="n" s="6" r="D20">
        <v>52612</v>
      </c>
      <c t="s" s="4" r="E20">
        <v>72</v>
      </c>
    </row>
    <row spans="1:5" r="21">
      <c t="s" s="4" r="A21">
        <v>74</v>
      </c>
      <c t="n" s="7" r="B21">
        <v>59486</v>
      </c>
      <c t="n" s="7" r="C21">
        <v>135241</v>
      </c>
      <c t="n" s="7" r="D21">
        <v>173450</v>
      </c>
      <c t="n" s="7" r="E21">
        <v>23535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6</v>
      </c>
      <c t="s" s="2" r="B1">
        <v>67</v>
      </c>
      <c t="s" s="2" r="D1">
        <v>1</v>
      </c>
    </row>
    <row spans="1:5" r="2">
      <c t="s" s="2" r="B2">
        <v>2</v>
      </c>
      <c t="s" s="2" r="C2">
        <v>68</v>
      </c>
      <c t="s" s="2" r="D2">
        <v>2</v>
      </c>
      <c t="s" s="2" r="E2">
        <v>68</v>
      </c>
    </row>
    <row spans="1:5" r="3">
      <c t="s" s="3" r="A3">
        <v>190</v>
      </c>
    </row>
    <row spans="1:5" r="4">
      <c t="s" s="4" r="A4">
        <v>95</v>
      </c>
      <c t="n" s="7" r="B4">
        <v>-19176</v>
      </c>
      <c t="n" s="7" r="C4">
        <v>-66355</v>
      </c>
      <c t="n" s="7" r="D4">
        <v>-84801</v>
      </c>
      <c t="n" s="7" r="E4">
        <v>-163571</v>
      </c>
    </row>
    <row spans="1:5" r="5">
      <c t="s" s="4" r="A5">
        <v>387</v>
      </c>
      <c t="n" s="6" r="B5">
        <v>42096160</v>
      </c>
      <c t="n" s="6" r="C5">
        <v>42096160</v>
      </c>
      <c t="n" s="6" r="D5">
        <v>42096160</v>
      </c>
      <c t="n" s="6" r="E5">
        <v>42096160</v>
      </c>
    </row>
    <row spans="1:5" r="6">
      <c t="s" s="4" r="A6">
        <v>99</v>
      </c>
      <c t="s" s="4" r="B6">
        <v>100</v>
      </c>
      <c t="s" s="4" r="C6">
        <v>101</v>
      </c>
      <c t="s" s="4" r="D6">
        <v>102</v>
      </c>
      <c t="s" s="4" r="E6">
        <v>10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8</v>
      </c>
      <c t="s" s="2" r="B1">
        <v>2</v>
      </c>
      <c t="s" s="2" r="C1">
        <v>68</v>
      </c>
    </row>
    <row spans="1:3" r="2">
      <c t="s" s="4" r="A2">
        <v>389</v>
      </c>
    </row>
    <row spans="1:3" r="3">
      <c t="s" s="3" r="A3">
        <v>390</v>
      </c>
    </row>
    <row spans="1:3" r="4">
      <c t="s" s="4" r="A4">
        <v>391</v>
      </c>
      <c t="n" s="7" r="B4">
        <v>108401</v>
      </c>
      <c t="n" s="7" r="C4">
        <v>51918</v>
      </c>
    </row>
    <row spans="1:3" r="5">
      <c t="s" s="4" r="A5">
        <v>392</v>
      </c>
      <c t="n" s="6" r="B5">
        <v>97962</v>
      </c>
      <c t="n" s="6" r="C5">
        <v>235775</v>
      </c>
    </row>
    <row spans="1:3" r="6">
      <c t="s" s="4" r="A6">
        <v>393</v>
      </c>
      <c t="s" s="4" r="B6">
        <v>72</v>
      </c>
      <c t="n" s="6" r="C6">
        <v>137721</v>
      </c>
    </row>
    <row spans="1:3" r="7">
      <c t="s" s="4" r="A7">
        <v>394</v>
      </c>
      <c t="s" s="4" r="B7">
        <v>72</v>
      </c>
      <c t="s" s="4" r="C7">
        <v>72</v>
      </c>
    </row>
    <row spans="1:3" r="8">
      <c t="s" s="3" r="A8">
        <v>395</v>
      </c>
    </row>
    <row spans="1:3" r="9">
      <c t="s" s="4" r="A9">
        <v>396</v>
      </c>
      <c t="n" s="6" r="B9">
        <v>72406</v>
      </c>
      <c t="n" s="6" r="C9">
        <v>29409</v>
      </c>
    </row>
    <row spans="1:3" r="10">
      <c t="s" s="4" r="A10">
        <v>397</v>
      </c>
      <c t="n" s="6" r="B10">
        <v>95943</v>
      </c>
      <c t="s" s="4" r="C10">
        <v>72</v>
      </c>
    </row>
    <row spans="1:3" r="11">
      <c t="s" s="4" r="A11">
        <v>398</v>
      </c>
      <c t="s" s="4" r="B11">
        <v>72</v>
      </c>
      <c t="n" s="6" r="C11">
        <v>97525</v>
      </c>
    </row>
    <row spans="1:3" r="12">
      <c t="s" s="4" r="A12">
        <v>399</v>
      </c>
    </row>
    <row spans="1:3" r="13">
      <c t="s" s="3" r="A13">
        <v>390</v>
      </c>
    </row>
    <row spans="1:3" r="14">
      <c t="s" s="4" r="A14">
        <v>391</v>
      </c>
      <c t="s" s="4" r="B14">
        <v>72</v>
      </c>
      <c t="s" s="4" r="C14">
        <v>72</v>
      </c>
    </row>
    <row spans="1:3" r="15">
      <c t="s" s="4" r="A15">
        <v>392</v>
      </c>
      <c t="s" s="4" r="B15">
        <v>72</v>
      </c>
      <c t="s" s="4" r="C15">
        <v>72</v>
      </c>
    </row>
    <row spans="1:3" r="16">
      <c t="s" s="4" r="A16">
        <v>393</v>
      </c>
      <c t="s" s="4" r="B16">
        <v>72</v>
      </c>
      <c t="s" s="4" r="C16">
        <v>72</v>
      </c>
    </row>
    <row spans="1:3" r="17">
      <c t="s" s="4" r="A17">
        <v>394</v>
      </c>
      <c t="n" s="6" r="B17">
        <v>1184</v>
      </c>
      <c t="s" s="4" r="C17">
        <v>72</v>
      </c>
    </row>
    <row spans="1:3" r="18">
      <c t="s" s="3" r="A18">
        <v>395</v>
      </c>
    </row>
    <row spans="1:3" r="19">
      <c t="s" s="4" r="A19">
        <v>396</v>
      </c>
      <c t="s" s="4" r="B19">
        <v>72</v>
      </c>
      <c t="s" s="4" r="C19">
        <v>72</v>
      </c>
    </row>
    <row spans="1:3" r="20">
      <c t="s" s="4" r="A20">
        <v>397</v>
      </c>
      <c t="s" s="4" r="B20">
        <v>72</v>
      </c>
      <c t="s" s="4" r="C20">
        <v>72</v>
      </c>
    </row>
    <row spans="1:3" r="21">
      <c t="s" s="4" r="A21">
        <v>398</v>
      </c>
      <c t="s" s="4" r="B21">
        <v>72</v>
      </c>
      <c t="s" s="4" r="C21">
        <v>7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80"/>
    <col customWidth="1" max="3" min="3" width="4"/>
  </cols>
  <sheetData>
    <row spans="1:3" r="1">
      <c t="s" s="1" r="A1">
        <v>400</v>
      </c>
      <c t="s" s="2" r="B1">
        <v>1</v>
      </c>
    </row>
    <row spans="1:3" r="2">
      <c t="s" s="2" r="B2">
        <v>335</v>
      </c>
    </row>
    <row spans="1:3" r="3">
      <c t="s" s="3" r="A3">
        <v>172</v>
      </c>
    </row>
    <row spans="1:3" r="4">
      <c t="s" s="4" r="A4">
        <v>37</v>
      </c>
      <c t="n" s="7" r="B4">
        <v>762235</v>
      </c>
      <c t="s" s="4" r="C4">
        <v>321</v>
      </c>
    </row>
    <row spans="1:3" r="5">
      <c t="s" s="4" r="A5">
        <v>401</v>
      </c>
      <c t="s" s="4" r="B5">
        <v>72</v>
      </c>
    </row>
    <row spans="1:3" r="6">
      <c t="s" s="4" r="A6">
        <v>402</v>
      </c>
      <c t="n" s="7" r="B6">
        <v>762235</v>
      </c>
    </row>
    <row spans="1:3" r="7">
      <c t="n" r="A7"/>
    </row>
    <row spans="1:3" r="8">
      <c t="s" s="4" r="A8">
        <v>321</v>
      </c>
      <c t="s" s="4" r="B8">
        <v>403</v>
      </c>
    </row>
  </sheetData>
  <mergeCells count="5">
    <mergeCell ref="A1:A2"/>
    <mergeCell ref="B1:C1"/>
    <mergeCell ref="B2:C2"/>
    <mergeCell ref="A7:C7"/>
    <mergeCell ref="B8:C8"/>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5"/>
    <col customWidth="1" max="3" min="3" width="15"/>
  </cols>
  <sheetData>
    <row spans="1:3" r="1">
      <c t="s" s="1" r="A1">
        <v>404</v>
      </c>
      <c t="s" s="2" r="B1">
        <v>405</v>
      </c>
      <c t="s" s="2" r="C1">
        <v>1</v>
      </c>
    </row>
    <row spans="1:3" r="2">
      <c t="s" s="2" r="B2">
        <v>406</v>
      </c>
      <c t="s" s="2" r="C2">
        <v>2</v>
      </c>
    </row>
    <row spans="1:3" r="3">
      <c t="s" s="3" r="A3">
        <v>172</v>
      </c>
    </row>
    <row spans="1:3" r="4">
      <c t="s" s="4" r="A4">
        <v>407</v>
      </c>
      <c t="s" s="4" r="B4">
        <v>408</v>
      </c>
      <c t="s" s="4" r="C4">
        <v>26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09</v>
      </c>
      <c t="s" s="2" r="B1">
        <v>1</v>
      </c>
    </row>
    <row spans="1:4" r="2">
      <c t="s" s="2" r="B2">
        <v>2</v>
      </c>
      <c t="s" s="2" r="C2">
        <v>68</v>
      </c>
      <c t="s" s="2" r="D2">
        <v>28</v>
      </c>
    </row>
    <row spans="1:4" r="3">
      <c t="s" s="3" r="A3">
        <v>197</v>
      </c>
    </row>
    <row spans="1:4" r="4">
      <c t="s" s="4" r="A4">
        <v>410</v>
      </c>
      <c t="n" s="7" r="B4">
        <v>19540</v>
      </c>
      <c t="n" s="7" r="D4">
        <v>19788</v>
      </c>
    </row>
    <row spans="1:4" r="5">
      <c t="s" s="3" r="A5">
        <v>411</v>
      </c>
    </row>
    <row spans="1:4" r="6">
      <c t="s" s="4" r="A6">
        <v>412</v>
      </c>
      <c t="s" s="4" r="B6">
        <v>413</v>
      </c>
      <c t="s" s="4" r="C6">
        <v>413</v>
      </c>
    </row>
    <row spans="1:4" r="7">
      <c t="s" s="4" r="A7">
        <v>414</v>
      </c>
      <c t="s" s="4" r="B7">
        <v>415</v>
      </c>
      <c t="s" s="4" r="C7">
        <v>415</v>
      </c>
    </row>
    <row spans="1:4" r="8">
      <c t="s" s="4" r="A8">
        <v>416</v>
      </c>
      <c t="s" s="4" r="B8">
        <v>417</v>
      </c>
      <c t="s" s="4" r="C8">
        <v>4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3</v>
      </c>
      <c t="s" s="2" r="B1">
        <v>1</v>
      </c>
    </row>
    <row spans="1:2" r="2">
      <c t="s" s="2" r="B2">
        <v>2</v>
      </c>
    </row>
    <row spans="1:2" r="3">
      <c t="s" s="3" r="A3">
        <v>161</v>
      </c>
    </row>
    <row spans="1:2" r="4">
      <c t="s" s="4" r="A4">
        <v>163</v>
      </c>
      <c t="s" s="4" r="B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Interim Condensed Consolidated </vt:lpstr>
      <vt:lpstr>Interim Condensed Consolidated3</vt:lpstr>
      <vt:lpstr>Interim Condensed Consolidated4</vt:lpstr>
      <vt:lpstr>Interim Condensed Consolidated5</vt:lpstr>
      <vt:lpstr>Interim Condensed Consolidated6</vt:lpstr>
      <vt:lpstr>Interim Condensed Consolidated7</vt:lpstr>
      <vt:lpstr>General</vt:lpstr>
      <vt:lpstr>Significant Accounting Policies</vt:lpstr>
      <vt:lpstr>Cash and cash equivalents</vt:lpstr>
      <vt:lpstr>Accounts receivable</vt:lpstr>
      <vt:lpstr>Other current assets</vt:lpstr>
      <vt:lpstr>Property, plant and equipment, </vt:lpstr>
      <vt:lpstr>Intangible assets, net</vt:lpstr>
      <vt:lpstr>Other non-current assets</vt:lpstr>
      <vt:lpstr>Accounts payable and accrued li</vt:lpstr>
      <vt:lpstr>Statutory liabilities</vt:lpstr>
      <vt:lpstr>Short term borrowings and long </vt:lpstr>
      <vt:lpstr>Other current liabilities</vt:lpstr>
      <vt:lpstr>Other non-current liabilities</vt:lpstr>
      <vt:lpstr>Common Stock</vt:lpstr>
      <vt:lpstr>Matrimonial service income</vt:lpstr>
      <vt:lpstr>Matrimonial service expenses</vt:lpstr>
      <vt:lpstr>General and administrative expe</vt:lpstr>
      <vt:lpstr>Earnings _ (loss) per share (EP</vt:lpstr>
      <vt:lpstr>Related party disclosures</vt:lpstr>
      <vt:lpstr>Goodwill</vt:lpstr>
      <vt:lpstr>Employee Benefits</vt:lpstr>
      <vt:lpstr>Going Concern</vt:lpstr>
      <vt:lpstr>Film Costs</vt:lpstr>
      <vt:lpstr>Commitments and contingencies</vt:lpstr>
      <vt:lpstr>Previous period figures</vt:lpstr>
      <vt:lpstr>Significant Accounting Polici33</vt:lpstr>
      <vt:lpstr>Cash and cash equivalents (Tabl</vt:lpstr>
      <vt:lpstr>Accounts receivable (Tables)</vt:lpstr>
      <vt:lpstr>Other current assets (Tables)</vt:lpstr>
      <vt:lpstr>Property, plant and equipment37</vt:lpstr>
      <vt:lpstr>Intangible assets, net (Tables)</vt:lpstr>
      <vt:lpstr>Other non-current assets (Table</vt:lpstr>
      <vt:lpstr>Accounts payable and accrued 40</vt:lpstr>
      <vt:lpstr>Statutory liabilities (Tables)</vt:lpstr>
      <vt:lpstr>Short term borrowings and lon42</vt:lpstr>
      <vt:lpstr>Other current liabilities (Tabl</vt:lpstr>
      <vt:lpstr>Other non-current liabilities (</vt:lpstr>
      <vt:lpstr>Matrimonial service income (Tab</vt:lpstr>
      <vt:lpstr>Matrimonial service expenses (T</vt:lpstr>
      <vt:lpstr>General and administrative ex47</vt:lpstr>
      <vt:lpstr>Earnings _ (loss) per share (48</vt:lpstr>
      <vt:lpstr>Related party disclosures (Tabl</vt:lpstr>
      <vt:lpstr>Goodwill (Tables)</vt:lpstr>
      <vt:lpstr>Employee Benefits (Tables)</vt:lpstr>
      <vt:lpstr>General (Details Narrative)</vt:lpstr>
      <vt:lpstr>Significant Accounting Polici53</vt:lpstr>
      <vt:lpstr>Cash and cash equivalents - Cas</vt:lpstr>
      <vt:lpstr>Accounts receivable - Accounts </vt:lpstr>
      <vt:lpstr>Other current assets - Other cu</vt:lpstr>
      <vt:lpstr>Property, plant and equipment57</vt:lpstr>
      <vt:lpstr>Property, plant and equipment58</vt:lpstr>
      <vt:lpstr>Intangible assets, net - Intang</vt:lpstr>
      <vt:lpstr>Other non-current assets - Othe</vt:lpstr>
      <vt:lpstr>Accounts payable and accrued 61</vt:lpstr>
      <vt:lpstr>Statutory liabilities - Statuto</vt:lpstr>
      <vt:lpstr>Short term borrowings and lon63</vt:lpstr>
      <vt:lpstr>Short term borrowings and lon64</vt:lpstr>
      <vt:lpstr>Short term borrowings and lon65</vt:lpstr>
      <vt:lpstr>Other current liabilities - Oth</vt:lpstr>
      <vt:lpstr>Other non-current liabilities -</vt:lpstr>
      <vt:lpstr>Common Stock (Details Narrative</vt:lpstr>
      <vt:lpstr>Matrimonial service income - Ma</vt:lpstr>
      <vt:lpstr>Matrimonial service expenses - </vt:lpstr>
      <vt:lpstr>General and administrative ex71</vt:lpstr>
      <vt:lpstr>Earnings _ (loss) per share (72</vt:lpstr>
      <vt:lpstr>Related party disclosures - Tra</vt:lpstr>
      <vt:lpstr>Goodwill - Goodwill (Details)</vt:lpstr>
      <vt:lpstr>Goodwill (Details Narrative)</vt:lpstr>
      <vt:lpstr>Employee Benefits - Obligation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6:33:37Z</dcterms:created>
  <dcterms:modified xmlns:dcterms="http://purl.org/dc/terms/" xmlns:xsi="http://www.w3.org/2001/XMLSchema-instance" xsi:type="dcterms:W3CDTF">2016-11-21T16:33:37Z</dcterms:modified>
  <dc:title xmlns:dc="http://purl.org/dc/elements/1.1/">Untitled</dc:title>
  <dc:description xmlns:dc="http://purl.org/dc/elements/1.1/"/>
  <dc:subject xmlns:dc="http://purl.org/dc/elements/1.1/"/>
  <cp:keywords/>
  <cp:category/>
</cp:coreProperties>
</file>